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 (Par" sheetId="5" r:id="rId5"/>
    <s:sheet name="CONSOLIDATED STATEMENTS OF CASH" sheetId="6" r:id="rId6"/>
    <s:sheet name="CONSOLIDATED STATEMENTS OF CAS7" sheetId="7" r:id="rId7"/>
    <s:sheet name="CONSOLIDATED STATEMENT OF CHANG" sheetId="8" r:id="rId8"/>
    <s:sheet name="CONSOLIDATED STATEMENT OF CHAN9" sheetId="9" r:id="rId9"/>
    <s:sheet name="ORGANIZATION" sheetId="10" r:id="rId10"/>
    <s:sheet name="SIGNIFICANT ACCOUNTING POLICIES" sheetId="11" r:id="rId11"/>
    <s:sheet name="ACCOUNTING PRONOUNCEMENTS" sheetId="12" r:id="rId12"/>
    <s:sheet name="INVESTMENTS IN UNCONSOLIDATED A" sheetId="13" r:id="rId13"/>
    <s:sheet name="CREDIT FACILITIES, SHORT-TERM L" sheetId="14" r:id="rId14"/>
    <s:sheet name="GTN ACQUISITION" sheetId="15" r:id="rId15"/>
    <s:sheet name="PARTNERS' EQUITY" sheetId="16" r:id="rId16"/>
    <s:sheet name="NET INCOME PER COMMON UNIT" sheetId="17" r:id="rId17"/>
    <s:sheet name="CASH DISTRIBUTIONS" sheetId="18" r:id="rId18"/>
    <s:sheet name="CHANGE IN OPERATING WORKING CAP" sheetId="19" r:id="rId19"/>
    <s:sheet name="RELATED PARTY TRANSACTIONS" sheetId="20" r:id="rId20"/>
    <s:sheet name="FAIR VALUE MEASUREMENTS" sheetId="21" r:id="rId21"/>
    <s:sheet name="ACCOUNTS RECEIVABLE AND OTHER" sheetId="22" r:id="rId22"/>
    <s:sheet name="SUBSEQUENT EVENTS" sheetId="23" r:id="rId23"/>
    <s:sheet name="SIGNIFICANT ACCOUNTING POLICI24" sheetId="24" r:id="rId24"/>
    <s:sheet name="INVESTMENTS IN UNCONSOLIDATED25" sheetId="25" r:id="rId25"/>
    <s:sheet name="CREDIT FACILITIES, SHORT-TERM26" sheetId="26" r:id="rId26"/>
    <s:sheet name="GTN ACQUISITION (Tables)" sheetId="27" r:id="rId27"/>
    <s:sheet name="NET INCOME PER COMMON UNIT (Tab" sheetId="28" r:id="rId28"/>
    <s:sheet name="CHANGE IN OPERATING WORKING C29" sheetId="29" r:id="rId29"/>
    <s:sheet name="RELATED PARTY TRANSACTIONS (Tab" sheetId="30" r:id="rId30"/>
    <s:sheet name="FAIR VALUE MEASUREMENTS (Tables" sheetId="31" r:id="rId31"/>
    <s:sheet name="ACCOUNTS RECEIVABLE AND OTHER (" sheetId="32" r:id="rId32"/>
    <s:sheet name="INVESTMENTS IN UNCONSOLIDATED33" sheetId="33" r:id="rId33"/>
    <s:sheet name="CREDIT FACILITIES, SHORT-TERM34" sheetId="34" r:id="rId34"/>
    <s:sheet name="CREDIT FACILITIES, SHORT-TERM35" sheetId="35" r:id="rId35"/>
    <s:sheet name="GTN ACQUISITION (Details)" sheetId="36" r:id="rId36"/>
    <s:sheet name="GTN ACQUISITION (Details 2)" sheetId="37" r:id="rId37"/>
    <s:sheet name="GTN ACQUISITION (Details 3)" sheetId="38" r:id="rId38"/>
    <s:sheet name="PARTNERS' EQUITY (Details)" sheetId="39" r:id="rId39"/>
    <s:sheet name="PARTNERS' EQUITY (Details 2)" sheetId="40" r:id="rId40"/>
    <s:sheet name="NET INCOME PER COMMON UNIT (Det" sheetId="41" r:id="rId41"/>
    <s:sheet name="NET INCOME PER COMMON UNIT (D42" sheetId="42" r:id="rId42"/>
    <s:sheet name="NET INCOME PER COMMON UNIT (D43" sheetId="43" r:id="rId43"/>
    <s:sheet name="CASH DISTRIBUTIONS (Details)" sheetId="44" r:id="rId44"/>
    <s:sheet name="CHANGE IN OPERATING WORKING C45" sheetId="45" r:id="rId45"/>
    <s:sheet name="CHANGE IN OPERATING WORKING C46" sheetId="46" r:id="rId46"/>
    <s:sheet name="RELATED PARTY TRANSACTIONS (Det" sheetId="47" r:id="rId47"/>
    <s:sheet name="FAIR VALUE MEASUREMENTS (Detail" sheetId="48" r:id="rId48"/>
    <s:sheet name="FAIR VALUE MEASUREMENTS (Deta49" sheetId="49" r:id="rId49"/>
    <s:sheet name="ACCOUNTS RECEIVABLE AND OTHER50"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490">
  <si>
    <t>Document and Entity Information - shares</t>
  </si>
  <si>
    <t>6 Months Ended</t>
  </si>
  <si>
    <t>Jun. 30, 2015</t>
  </si>
  <si>
    <t>Aug. 03, 2015</t>
  </si>
  <si>
    <t>Document and Entity Information</t>
  </si>
  <si>
    <t>Entity Registrant Name</t>
  </si>
  <si>
    <t>TC PIPELINES L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INCOME - USD ($) shares in Millions, $ in Millions</t>
  </si>
  <si>
    <t>3 Months Ended</t>
  </si>
  <si>
    <t>Jun. 30, 2014</t>
  </si>
  <si>
    <t>Transmission revenues</t>
  </si>
  <si>
    <t>Equity earnings from unconsolidated affiliates (Note 4)</t>
  </si>
  <si>
    <t>Operation and maintenance expenses</t>
  </si>
  <si>
    <t>Property taxes</t>
  </si>
  <si>
    <t>General and administrative</t>
  </si>
  <si>
    <t>Depreciation</t>
  </si>
  <si>
    <t>Financial charges and other</t>
  </si>
  <si>
    <t>Net income</t>
  </si>
  <si>
    <t>Net income attributable to non-controlling interests</t>
  </si>
  <si>
    <t>Net income attributable to controlling interests</t>
  </si>
  <si>
    <t>Calculation of net income attributable to common units</t>
  </si>
  <si>
    <t>Less: Net income allocated to the General Partner, including incentive distributions</t>
  </si>
  <si>
    <t>Common units</t>
  </si>
  <si>
    <t>Net Income allocated to common units (Note 8)</t>
  </si>
  <si>
    <t>Weighted average common units outstanding (millions) - basic (in units)</t>
  </si>
  <si>
    <t>Weighted average common units outstanding (millions) - diluted (in units)</t>
  </si>
  <si>
    <t>Net income per common unit (Note 8) - basic (in dollars per unit)</t>
  </si>
  <si>
    <t>Net income per common unit (Note 8) - diluted (in dollars per unit)</t>
  </si>
  <si>
    <t>Common units outstanding, end of period (millions) (in units)</t>
  </si>
  <si>
    <t>CONSOLIDATED STATEMENTS OF COMPREHENSIVE INCOME - USD ($) $ in Millions</t>
  </si>
  <si>
    <t>CONSOLIDATED STATEMENTS OF COMPREHENSIVE INCOME</t>
  </si>
  <si>
    <t>Other comprehensive income</t>
  </si>
  <si>
    <t>Change in fair value of cash flow hedges (Note 12)</t>
  </si>
  <si>
    <t>Comprehensive income</t>
  </si>
  <si>
    <t>Comprehensive income attributable to non-controlling interests</t>
  </si>
  <si>
    <t>Comprehensive income attributable to controlling interests</t>
  </si>
  <si>
    <t>CONSOLIDATED BALANCE SHEETS - USD ($) $ in Millions</t>
  </si>
  <si>
    <t>Dec. 31, 2014</t>
  </si>
  <si>
    <t>Current Assets</t>
  </si>
  <si>
    <t>Cash and cash equivalents</t>
  </si>
  <si>
    <t>Accounts receivable and other (Note 13)</t>
  </si>
  <si>
    <t>Inventories</t>
  </si>
  <si>
    <t>Total current assets</t>
  </si>
  <si>
    <t>Investments in unconsolidated affiliates (Note 4)</t>
  </si>
  <si>
    <t>Plant, property and equipment (Net of $774 accumulated depreciation; 2014 - $737</t>
  </si>
  <si>
    <t>Goodwill</t>
  </si>
  <si>
    <t>Other assets</t>
  </si>
  <si>
    <t>Total assets</t>
  </si>
  <si>
    <t>Current Liabilities</t>
  </si>
  <si>
    <t>Accounts payable and accrued liabilities</t>
  </si>
  <si>
    <t>Accounts payable to affiliates (Note 11)</t>
  </si>
  <si>
    <t>Accrued interest</t>
  </si>
  <si>
    <t>Short-term loan (Note 5)</t>
  </si>
  <si>
    <t>Current portion of long-term debt (Note 5)</t>
  </si>
  <si>
    <t>Total current liabilities</t>
  </si>
  <si>
    <t>Long-term debt (Note 5)</t>
  </si>
  <si>
    <t>Other liabilities</t>
  </si>
  <si>
    <t>Total liabilities</t>
  </si>
  <si>
    <t>Partners' Equity</t>
  </si>
  <si>
    <t>General partner</t>
  </si>
  <si>
    <t>Accumulated other comprehensive loss</t>
  </si>
  <si>
    <t>Controlling interests</t>
  </si>
  <si>
    <t>Non-controlling interests</t>
  </si>
  <si>
    <t>Total partners' equity</t>
  </si>
  <si>
    <t>Total liabilities and partners' equity</t>
  </si>
  <si>
    <t>Limited partner</t>
  </si>
  <si>
    <t>Class B units</t>
  </si>
  <si>
    <t>CONSOLIDATED BALANCE SHEET (Parenthetical) - USD ($) $ in Millions</t>
  </si>
  <si>
    <t>CONSOLIDATED BALANCE SHEETS</t>
  </si>
  <si>
    <t>Accumulated depreciation</t>
  </si>
  <si>
    <t>CONSOLIDATED STATEMENTS OF CASH FLOWS - USD ($) $ in Millions</t>
  </si>
  <si>
    <t>Cash Generated From Operations</t>
  </si>
  <si>
    <t>Amortization of debt issue costs</t>
  </si>
  <si>
    <t>Change in other liabilities</t>
  </si>
  <si>
    <t>Equity allowance for funds used during construction</t>
  </si>
  <si>
    <t>Change in operating working capital (Note 10)</t>
  </si>
  <si>
    <t>Total cash generated from operations</t>
  </si>
  <si>
    <t>Investing Activities</t>
  </si>
  <si>
    <t>Investment in Great Lakes</t>
  </si>
  <si>
    <t>Adjustment to 2013 acquisition (Note 11)</t>
  </si>
  <si>
    <t>Acquisition of the remaining 30 percent interest in GTN (Note 6)</t>
  </si>
  <si>
    <t>Capital expenditures</t>
  </si>
  <si>
    <t>Other</t>
  </si>
  <si>
    <t>Total investing activities</t>
  </si>
  <si>
    <t>Financing Activities</t>
  </si>
  <si>
    <t>Distributions paid (Note 9)</t>
  </si>
  <si>
    <t>Distributions paid to non-controlling interests</t>
  </si>
  <si>
    <t>ATM Equity issuance, net (Note 7)</t>
  </si>
  <si>
    <t>Equity contribution by the General Partner (Note 6)</t>
  </si>
  <si>
    <t>Long-term debt issued, net of discount</t>
  </si>
  <si>
    <t>Long-term debt repaid</t>
  </si>
  <si>
    <t>Debt issuance costs</t>
  </si>
  <si>
    <t>Total financing activities</t>
  </si>
  <si>
    <t>Increase/(decrease) in cash and cash equivalents</t>
  </si>
  <si>
    <t>Cash and cash equivalents, beginning of period</t>
  </si>
  <si>
    <t>Cash and cash equivalents, end of period</t>
  </si>
  <si>
    <t>Northern Border</t>
  </si>
  <si>
    <t>Cumulative distributions in excess of equity earnings</t>
  </si>
  <si>
    <t>Great Lakes</t>
  </si>
  <si>
    <t>CONSOLIDATED STATEMENTS OF CASH FLOWS (Parenthetical)</t>
  </si>
  <si>
    <t>Apr. 01, 2015</t>
  </si>
  <si>
    <t>GTN | Transaction between entities under common control | Former parent, TransCanada subsidiaries</t>
  </si>
  <si>
    <t>GTN ACQUISITION</t>
  </si>
  <si>
    <t>Business Acquisition, Percentage of Voting Interests Acquired</t>
  </si>
  <si>
    <t>30.00%</t>
  </si>
  <si>
    <t>CONSOLIDATED STATEMENT OF CHANGES IN PARTNERS' EQUITY - Business Acquisition, Acquiree [Domain] - 6 months ended Jun. 30, 2015 - USD ($) shares in Millions, $ in Millions</t>
  </si>
  <si>
    <t>Limited PartnersCommon unitsATM Equity Issuance Program</t>
  </si>
  <si>
    <t>Limited PartnersCommon units</t>
  </si>
  <si>
    <t>Limited PartnersClass B unitsUnit issuances</t>
  </si>
  <si>
    <t>Limited PartnersClass B units</t>
  </si>
  <si>
    <t>General PartnerATM Equity Issuance Program</t>
  </si>
  <si>
    <t>General Partner</t>
  </si>
  <si>
    <t>Accumulated Other Comprehensive Loss</t>
  </si>
  <si>
    <t>ATM Equity Issuance Program</t>
  </si>
  <si>
    <t>Unit issuances</t>
  </si>
  <si>
    <t>Total</t>
  </si>
  <si>
    <t>Balance as of beginning year at Dec. 31, 2014</t>
  </si>
  <si>
    <t>Partners' Equity at beginning of year (in units) at Dec. 31, 2014</t>
  </si>
  <si>
    <t>Increase (Decrease) in Partners' Equity</t>
  </si>
  <si>
    <t>Other comprehensive loss</t>
  </si>
  <si>
    <t>Equity issuance, net (Note 7); Unit Issuances (Note 6)</t>
  </si>
  <si>
    <t>Equity issuance (Note 7); Unit issuances (Note 6) (in units)</t>
  </si>
  <si>
    <t>Equity contribution (Note 6)</t>
  </si>
  <si>
    <t>Distributions paid</t>
  </si>
  <si>
    <t>Balance as of end year at Jun. 30, 2015</t>
  </si>
  <si>
    <t>[1]</t>
  </si>
  <si>
    <t>Partners' Equity at End of Year (in units) at Jun. 30, 2015</t>
  </si>
  <si>
    <t>Losses related to cash flow hedges reported in Accumulated Other Comprehensive Loss and expected to be reclassified to Net Income in the next 12 months are estimated to be $1 million. These estimates assume constant interest rates over time; however, the amounts reclassified will vary based on actual value of interest rates at the date of settlement.</t>
  </si>
  <si>
    <t>CONSOLIDATED STATEMENT OF CHANGES IN PARTNERS' EQUITY (Parenthetical) - USD ($) $ in Millions</t>
  </si>
  <si>
    <t>Losses related to cash flow hedges reported in Accumulated Other Comprehensive Loss</t>
  </si>
  <si>
    <t>Losses expected to be reclassified to net income in the next 12 months</t>
  </si>
  <si>
    <t>Former parent, TransCanada subsidiaries | Transaction between entities under common control | GTN</t>
  </si>
  <si>
    <t>Acquisition of remaining interest</t>
  </si>
  <si>
    <t>Interest acquired (as a percent)</t>
  </si>
  <si>
    <t>ORGANIZATION</t>
  </si>
  <si>
    <t xml:space="preserve">NOTE 1 ORGANIZATION
TC PipeLines, LP and its subsidiaries are collectively referred to herein as the Partnership. The Partnership was formed by TransCanada PipeLines Limited, a wholly-owned subsidiary of TransCanada Corporation (TransCanada Corporation together with its subsidiaries collectively referred to herein as TransCanada), to acquire, own and participate in the management of energy infrastructure assets in North America. </t>
  </si>
  <si>
    <t>SIGNIFICANT ACCOUNTING POLICIES</t>
  </si>
  <si>
    <t xml:space="preserve">NOTE 2 SIGNIFICANT ACCOUNTING POLICIES
The accompanying financial statements and related notes have been prepared in accordance with United States generally accepted accounting principles (GAAP) and amounts are stated in U.S. dollars. The results of operations for the three and six months ended June 30, 2015 and 2014 are not necessarily indicative of the results that may be expected for the full fiscal year. The accompanying financial statements should be read in conjunction with the financial statements and notes thereto included in our Annual Report on Form 10-K for the year ended December 31, 2014. That report contains a more comprehensive summary of the Partnership’s significant accounting policies. In the opinion of management, the accompanying financial statements contain all of the appropriate adjustments, all of which are normally recurring adjustments unless otherwise noted, and considered necessary to present fairly the financial position of the Partnership, the results of operations and cash flows for the respective periods. Our significant accounting policies are consistent with those disclosed in Note 2 of the financial statements in our Annual Report on Form 10-K for the year ended December 31, 2014. Certain items from that Note are repeated or updated below as necessary to assist in understanding the accompanying financial statements.
(a) Basis of Presentation
The Partnership accounts for business acquisitions between itself and TransCanada and its affiliates as transactions between entities under common control. Using this approach, the assets and liabilities of the acquired entities are recorded at TransCanada’s carrying value. In the event recasting is required, the Partnership’s historical financial information will be recast, except net income per common unit, to include the acquired entities for all periods presented. If the fair market value paid for the acquired entities is greater than the recorded net assets of the acquired entities, the excess purchase price paid is recorded as a reduction in Partners’ Equity. Similarly, if the fair market value paid for the acquired entities is less than the recorded net assets of the acquired entities, the excess of assets acquired is recorded as an increase in Partners’ Equity.
The Partnership consolidates its investments in GTN, Bison, North Baja and Tuscarora, over which it is able to exercise control. To the extent there are interests owned by other parties, these interests are included in non-controlling interests. The Partnership uses the equity method of accounting for its investments in Northern Border and Great Lakes, over which it is able to exercise significant influence.
(b) Use of Estimates
The preparation of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from these estimates. </t>
  </si>
  <si>
    <t>ACCOUNTING PRONOUNCEMENTS</t>
  </si>
  <si>
    <t xml:space="preserve">NOTE 3 ACCOUNTING PRONOUNCEMENTS
Revenue from contracts with customers
In May 2014, the Financial Accounting Standards Board (FASB) issued Accounting Standards Update (ASU) No. 2014-09 “Revenue from Contracts with Customers (Topic 606).” This guidance supersedes the revenue recognition requirements in Topic 605, Revenue Recognition and most industry-specific guidance. This new guidance requires that an entity recognizes revenue to depict the transfer of promised goods or services to customers in an amount that reflects the consideration to which the company expects to be entitled in exchange for those goods or services. On July 9, 2015, the FASB voted to defer the effective date by one year to December 15, 2017 for annual reporting periods beginning after that date. The FASB also voted to permit early adoption of the standard, but not before the original effective date of December 15, 2016. This new guidance, once effective, allows two methods in which the amendment can be applied: (1) retrospectively to each prior reporting period presented, or (2) retrospectively with the cumulative effect recognized at the date of initial application. The Partnership is currently evaluating the impact of the adoption of this ASU and has not yet determined the effect on its consolidated financial statements.
Consolidation
In February 2015, the FASB issued ASU No. 2015-02 “Consolidation (Topic 810),” amendment of previously issued guidance on consolidation. This updated guidance requires that an entity evaluate whether it should consolidate certain legal entities. All legal entities are subject to reevaluation under the revised consolidation model. This guidance is effective from January 1, 2016 and early application is permitted. Application of this amendment could be performed using a modified retrospective approach by recording a cumulative-effect adjustment to equity as of the beginning of the fiscal year of adoption. Alternatively, the amendment could be applied retrospectively. The Partnership is currently evaluating the impact of the adoption of this ASU and has not yet determined the effect on its consolidated financial statements.
Imputation of interest
In April 2015, the FASB issued ASU No. 2015-03 “Interest – Imputation of Interest (Subtopic 835-30),” an amendment of previously issued guidance on imputation of interest. This updated guidance requires debt issuance costs be presented in the balance sheet as a direct deduction from the carrying amount of debt liabilities, consistent with debt discount or premiums. The recognition and measurement for debt issuance costs would not be affected. This guidance is effective from January 1, 2016 and early application is permitted. This guidance should be adopted on a retrospective basis, wherein the balance sheet of each individual period presented would be adjusted to reflect the period-specific effects of applying the new guidance. The application of this amendment will result in a reclassification of debt issuance costs currently recorded in Other Assets to an offset of their respective debt liabilities.
Earnings Per Share
In April 2015, the FASB issued ASU No.2015-06 “Earnings Per Share (Topic 260),” an amendment of previously issued guidance on earnings per share (EPS) as it is being calculated by master limited partnerships. This updated guidance specifies that for purposes of calculating historical EPS under the two-class method, the earnings (losses) of a transferred business before the date of a dropdown transaction should be allocated entirely to the general partner interest, and previously reported EPS of the limited partners would not change as a result of a dropdown transaction. Qualitative disclosures about how the rights to the earnings (losses) differ before and after the dropdown transaction occurs are also required. This guidance is effective from January 1, 2016 and early application is permitted. This guidance should be adopted on a retrospective basis to all financial statements presented. The Partnership is currently evaluating the impact of the adoption of this ASU and has not yet determined the effect on its consolidated financial statements. </t>
  </si>
  <si>
    <t>INVESTMENTS IN UNCONSOLIDATED AFFILIATES</t>
  </si>
  <si>
    <t>NOTE 4 INVESTMENTS IN UNCONSOLIDATED AFFILIATES
Northern Border and Great Lakes are regulated by FERC and are operated by TransCanada. The Partnership uses the equity method of accounting for its interests in its equity investees.
Equity Earnings from
Investments in
Ownership
Unconsolidated Affiliates
Unconsolidated Affiliates
Interest at
Three months
Six Months
(unaudited)
June 30,
ended June 30,
ended June 30,
June 30,
December 31,
(millions of dollars)
2015
2014
2015
2014
2015
2014
Northern Border (a)
Great Lakes
-
(a)
Equity earnings from Northern Border is net of the 12-year amortization of a $10 million transaction fee paid to the operator of Northern Border at the time of the Partnership’s additional 20 percent interest acquisition in April 2006.
Northern Border
The Partnership does not have undistributed earnings from Northern Border for the six months ended June 30, 2015 and 2014.
The summarized financial information for Northern Border is as follows:
(unaudited)
(millions of dollars)
June 30, 2015
December 31, 2014
ASSETS
Cash and cash equivalents
Other current assets
Plant, property and equipment, net
Other assets
LIABILITIES AND PARTNERS’ EQUITY
Current liabilities
Deferred credits and other
Long-term debt, including current maturities
Partners’ equity
Partners’ capital
Accumulated other comprehensive loss
)
)
Three months ended
Six months ended
(unaudited)
June 30,
June 30,
(millions of dollars)
2015
Transmission revenues
Operating expenses
)
)
)
)
Depreciation
)
)
)
)
Financial charges and other
)
)
)
)
Net income
Great Lakes
The Partnership made an equity contribution to Great Lakes of $ 4 million in the first quarter of 2015. This amount represents the Partnership’s 46.45 percent share of a $9 million cash call from Great Lakes to make a scheduled debt repayment.
The Partnership does not have undistributed earnings from Great Lakes for the six months ended June 30, 2015 and 2014.
The summarized financial information for Great Lakes is as follows:
(unaudited)
(millions of dollars)
June 30, 2015
December 31, 2014
ASSETS
Current assets
Plant, property and equipment, net
LIABILITIES AND PARTNERS’ EQUITY
Current liabilities
Long-term debt, including current maturities
Partners’ equity
Three months ended
Six months ended
(unaudited)
June 30,
June 30,
(millions of dollars)
Transmission revenues
Operating expenses
)
)
)
)
Depreciation
)
)
)
)
Financial charges and other
)
)
)
)
Net income</t>
  </si>
  <si>
    <t>CREDIT FACILITIES, SHORT-TERM LOAN FACILITY AND LONG-TERM DEBT</t>
  </si>
  <si>
    <t>NOTE 5 CREDIT FACILITIES, SHORT-TERM LOAN FACILITY AND LONG-TERM DEBT
(unaudited)
(millions of dollars)
June 30, 2015
December 31, 2014
Senior Credit Facility due 2017
Term Loan Facility due 2018
Short-Term Loan Facility due 2015
4.65% Unsecured Senior Notes due 2021, net of discount (2015 and 2014 – nil)
4.375% Unsecured Senior Notes due 2025, net of $1 million discount
-
5.09% Unsecured Senior Notes due 2015
-
5.29% Unsecured Senior Notes due 2020
5.69% Unsecured Senior Notes due 2035
Unsecured Term Loan Facility due 2019
-
3.82% Series D Senior Notes due 2017
Less: current portion
The Partnership’s Senior Credit Facility consists of a $500 million senior revolving credit facility with a banking syndicate, maturing November 20, 2017, under which $200 million was outstanding at June 30, 2015 (December 31, 2014 - $330 million), leaving $300 million available for future borrowing.
The London Interbank Offered Rate (LIBOR) based interest rate on the Senior Credit Facility averaged 1.44 percent and 1.43 percent for the three and six months ended June 30, 2015, respectively (2014 – 1.41 percent). The LIBOR-based interest rate was 1.44 percent at June 30, 2015 (December 31, 2014 – 1.41 percent).
The LIBOR-based interest rate on the Term Loan Facility due 2018 averaged 1.44 percent and 1.43 percent for the three and six months ended June 30, 2015, respectively (2014 – 1.41 percent) . After hedging activity, the interest rate incurred on the Term Loan Facility averaged 1.84 percent for the three and six months ended June 30, 2015 (2014 – 1.83 percent). Prior to hedging activities, the LIBOR-based interest rate was 1.44 percent at June 30, 2015 (December 31, 2014 – 1.41 percent) .
The LIBOR-based interest rate on the Short-Term Loan Facility averaged 1.31 percent and 1.30 percent for the three and six months ended June 30, 2015, respectively and was 1.31 percent at June 30, 2015 (December 31, 2014 – 1.28 percent).
The Senior Credit Facility, the Term Loan Facility and Short-Term Loan Facility require the Partnership to maintain a certain leverage ratio (debt to adjusted cash flow [net income plus cash distributions received, extraordinary losses, interest expense, expense for taxes paid or accrued, and depreciation and amortization expense less equity earnings and extraordinary gains]). In the quarter in which an acquisition has occurred, and the two quarters following the acquisition, the allowable leverage ratio increases to 5.50 to 1.00. Thereafter, the ratio returns to 5.00 to 1.00. The allowable ratio for the quarter ended June 30, 2015 is 5.50 to 1.00. The leverage ratio was 4.84 to 1.00 as of June 30, 2015.
On March 13, 2015, the Partnership closed a $350 million public offering of senior unsecured notes bearing an interest rate of 4.375 percent maturing March 13, 2025. The net proceeds of $346 million were used to fund a portion of the acquisition of the remaining 30 percent interest in GTN (2015 GTN Acquisition – refer to Note 6) and to reduce the amount outstanding under our Senior Credit Facility. The indenture for the notes contains customary investment grade covenants.
On June 1, 2015, GTN’s 5.09 percent unsecured Senior Notes matured. Also, on June 1, 2015, GTN entered into a $75 million unsecured variable rate term loan facility (Unsecured Term Loan Facility) which requires yearly principal payments until its maturity on June 1, 2019. The variable interest is based on LIBOR plus an applicable margin. The LIBOR-based interest rate on the Unsecured Term Loan Facility for the month ended June 30, 2015 averaged 1.13 percent and was 1.13 percent at June 30, 2015. GTN’s Senior Notes along with this new Unsecured Term Loan Facility contain a covenant that limits total debt to no greater than 70 percent of GTN’s total capitalization. GTN’s total debt to total capitalization ratio at June 30, 2015 is 43 percent.
The Series D Senior Notes, which require yearly principal payments until maturity, are secured by Tuscarora’s transportation contracts, supporting agreements and substantially all of Tuscarora’s property. The note purchase agreements contain certain provisions that include, among other items, limitations on additional indebtedness and distributions to partners.
At June 30, 2015, the Partnership was in compliance with its financial covenants, in addition to the other covenants which include restrictions on entering into mergers, consolidations and sales of assets, granting liens, material amendments to the Third Amended and Restated Agreement of Limited Partnership (Partnership Agreement), incurring additional debt and distributions to unitholders.
The principal repayments required of the Partnership on its debt are as follows:
(unaudited)
(millions of dollars)
2015
2016
2017
2018
2019
2020
Thereafter</t>
  </si>
  <si>
    <t>NOTE 6 GTN ACQUISITION
On April 1, 2015, the Partnership acquired the remaining 30 percent interest of GTN from a subsidiary of TransCanada (2015 GTN Acquisition), which resulted in GTN being wholly-owned by the Partnership. The total purchase price of the 2015 GTN Acquisition was $446 million plus the final purchase price adjustment of $11 million, for a total of $457 million. The purchase price consisted of $264 million in cash (including the final purchase price adjustment of $11 million), the assumption of $98 million in proportional GTN debt and the issuance of $95 million of new Class B units to TransCanada.
The Partnership funded the cash portion of the transaction using a portion of the proceeds received on our March 13, 2015 debt offering (see Note 5). The Class B units entitle TransCanada to a distribution based on 30 percent of GTN’s annual distributions as follows: (i) 100 percent of distributions above $20 million through March 31, 2020; and (ii) 25 percent of distributions above $20 million thereafter. Under the terms of the Partnership Agreement, the Class B distribution will be initially calculated to equal 30 percent of GTN’s distributable cash flow for the nine months ending December 31, 2015, less $15 million.
Prior to this transaction, the remaining 30 percent interest held by a subsidiary of TransCanada was reflected as a non-controlling interest in the Partnership’s consolidated financial statements. The 2015 GTN Acquisition of this already-consolidated entity was accounted as a transaction between entities under common control, similar to a pooling of interests, whereby the acquired interest was recorded at TransCanada’s carrying value and the total excess purchase price paid was recorded as a reduction in Partners’ Equity.
The net purchase price was allocated as follows:
(millions of dollars)
Net Purchase Price (a)
Less: TransCanada’s carrying value of non-controlling interest at April 1, 2015
Excess purchase price (b)
(a)
Total purchase price of $457 million less the assumption of $98 million of proportional GTN debt by the Partnership.
(b)
The excess purchase price of $127 million was recorded as a reduction in Partners’ Equity.
Our General Partner also contributed approximately $2 million to maintain its effective 2 percent interest in the Partnership.</t>
  </si>
  <si>
    <t>PARTNERS' EQUITY</t>
  </si>
  <si>
    <t xml:space="preserve">NOTE 7 PARTNERS’ EQUITY
ATM equity issuance program (ATM program)
In August 2014, the Partnership entered into an Equity Distribution Agreement (the EDA) with five different financial institutions (Managers), pursuant to which the Partnership may from time to time, offer and sell common units having an aggregate offering price of up to $200 million. Sales of such common units will be made by means of ordinary brokers’ transactions on the New York Stock Exchange (NYSE) at market prices, in block transactions or as otherwise agreed upon by one or more of the Managers and the Partnership.
For the six months ended June 30, 2015, the Partnership issued 396,205 common units under the ATM program generating net proceeds of approximately $25 million, plus $1 million from the General Partner to maintain its effective two percent interest. The commissions to our sales agents for the six months ended June 30, 2015 were approximately $256,000. The net proceeds were used for general partnership purposes.
Issuance of Class B units
On April 1, 2015, we issued 1,900,000 new Class B units to TransCanada with a value of $50 each representing limited partner interests in us, for a total value $95 million. The Class B units contain no mandatory or optional redemption features and are also non-convertible, non-exchangeable, non-voting and rank equally with common units upon liquidation. The Class B units entitle TransCanada to an annual distribution which is an amount based on 30 percent of GTN’s annual distributions as follows: (i) 100 percent of distributions above $20 million through March 31, 2020; and (ii) 25 percent of distributions above $20 million thereafter . Under the terms of the Partnership Agreement, the Class B distribution will initially be calculated to equal 30 percent of GTN’s distributable cash flow for the nine months ending December 31, 2015, less $15 million (refer to Note 6).
The Class B distribution is an annual calculation that will be reflected as an increase in the Class B units’ equity account until such amount is declared for distribution and paid in the first quarter beginning 2016 and annually thereafter. </t>
  </si>
  <si>
    <t>NET INCOME PER COMMON UNIT</t>
  </si>
  <si>
    <t xml:space="preserve">NOTE 8 NET INCOME PER COMMON UNIT
Net income per common unit is computed by dividing net income attributable to controlling interests, after deduction of amounts allocable to the General Partner by the weighted average number of common units outstanding.
The amounts allocable to the General Partner equals an amount based upon the General Partner’s effective two percent general partner interest, plus an amount equal to incentive distributions. Incentive distributions are paid to the General Partner if quarterly cash distributions on the common units exceed levels specified in the Partnership Agreement. Incentive distributions allocated to the General Partner for both the three and six months ended June 30, 2015, were $1 million. Incentive distributions allocated to the General Partner for both the three and six months ended June 30, 2014 were $0.3 million.
Net income per common unit was determined as follows:
Three months ended
Six months ended
(unaudited)
June 30,
June 30,
(millions of dollars, except per common unit amounts)
Net income attributable to controlling interests
44 (b)
101 (b)
Net income allocated to General Partner
Incentive distributions allocated to the General Partner (a)
(1)
(1)
(1)
-
(2)
(1)
(2)
-
Net income allocated to common units
42 (b)
98 (b)
Weighted average common units outstanding (millions) – basic and diluted
Net income per common unit – basic and diluted
$0.66 (b)
$
1.53 (b)
$
(a)
Under the terms of the Partnership Agreement, for any quarterly period, the participation of the incentive distribution rights (IDRs) is limited to the available cash distributions declared. Accordingly, incentive distributions allocated to the General Partner was based from the Partnership’s available cash during the current reporting period, but declared and paid in the subsequent reporting period.
(b)
As discussed in Notes 6 and 7, the Class B units entitle TransCanada to a distribution based on achieving the annual threshold. The distribution will be payable in the first quarter with respect to the prior year’s distributions. Consistent with the application of ASC 260 - “Earnings per share,” the Partnership will allocate a portion of net income attributable to controlling interests to the Class B units upon 30 percent of GTN’s total distributable cash flows exceeding $15 million for the nine month period ending December 31, 2015. This allocation will reduce net income allocated to common units and net income per common unit.
During the three months ended June 30, 2015, GTN’s total distributable cash flow was $29 million and therefore no portion of net income attributable to controlling interests was allocated to the Class B units. </t>
  </si>
  <si>
    <t>CASH DISTRIBUTIONS</t>
  </si>
  <si>
    <t xml:space="preserve">NOTE 9 CASH DISTRIBUTIONS
For the three and six months ended June 30, 2015, the Partnership distributed $0.84 and $1.68 per common unit, respectively (2014 – $0.81 and $1.62 per common unit) for a total of $55 million and $110 million, respectively (2014 - $52 million and $103 million). The distributions paid for the three and six months ended June 30, 2015 included an incentive distribution to the General Partner of approximately $0.3 million and $0.6 million, respectively. There were no incentive distributions paid to the General Partner for the three and six months ended June 30, 2014. </t>
  </si>
  <si>
    <t>CHANGE IN OPERATING WORKING CAPITAL</t>
  </si>
  <si>
    <t xml:space="preserve">NOTE 10 CHANGE IN OPERATING WORKING CAPITAL
(unaudited)
Six months ended June 30,
(millions of dollars)
Change in accounts receivable and other (a)
Change in accounts payable and accrued liabilities (a)
Change in accounts payable to affiliates
Change in accrued interest
-
Change in operating working capital
(a)
Excludes certain non-cash items primarily related to accruals of $9 million for construction of GTN’s Carty Lateral and compressor overhauls. </t>
  </si>
  <si>
    <t>RELATED PARTY TRANSACTIONS</t>
  </si>
  <si>
    <t xml:space="preserve">NOTE 11 RELATED PARTY TRANSACTIONS
The Partnership does not have any employees. The management and operating functions are provided by the General Partner. The General Partner does not receive a management fee in connection with its management of the Partnership. The Partnership reimburses the General Partner for all costs of services provided, including the costs of employee, officer and director compensation and benefits, and all other expenses necessary or appropriate to the conduct of the business of, and allocable to, the Partnership. Such costs include (i) overhead costs (such as office space and equipment) and (ii) out-of-pocket expenses related to the provision of such services. The Partnership Agreement provides that the General Partner will determine the costs that are allocable to the Partnership in any reasonable manner determined by the General Partner in its sole discretion. Total costs charged to the Partnership by the General Partner were $1 million for both the three and six months ended June 30, 2015 (2014 – $1 million and $2 million).
As operator, TransCanada’s subsidiaries provide capital and operating services to our pipeline systems. TransCanada’s subsidiaries incur costs on behalf of our pipeline systems, including, but not limited to, employee salary and benefit costs, and property and liability insurance costs.
Capital and operating costs charged to our pipeline systems for the three and six months ended June 30, 2015 and 2014 by TransCanada’s subsidiaries and amounts payable to TransCanada’s subsidiaries at June 30, 2015 and December 31, 2014 are summarized in the following tables:
Three months ended
Six months ended
(unaudited)
June 30,
June 30,
(millions of dollars)
2015
2014
Capital and operating costs charged by TransCanada’s subsidiaries to:
Great Lakes (a)
Northern Border (a)
GTN (a)
Bison (a)
North Baja
Tuscarora
Impact on the Partnership’s net income:
Great Lakes
Northern Border
GTN (b)
Bison (c)
North Baja
Tuscarora
(a)
Represents 100 percent of the costs.
(b)
In April 2015, the Partnership acquired the remaining 30 percent interest in GTN. See discussion in Note 6.
(c)
In October 2014, the Partnership acquired the remaining 30 percent interest in Bison.
(unaudited)
(millions of dollars)
June 30, 2015
December 31, 2014
Amount payable to TransCanada’s subsidiaries for costs charged in the period by:
GTN
Northern Border (a)
Bison
Great Lakes (a)
North Baja
Tuscarora
(a)
Represents 100 percent of the costs.
Great Lakes’ earns revenues from TransCanada and its affiliates under transportation contracts on multiple paths at various rates. Great Lakes earned $18 million and $47 million of transportation revenues under these contracts for the three and six months ended June 30, 2015, respectively (2014 - $13 million and $35 million). These amounts represent 63 percent and 62 percent of total revenues earned by Great Lakes for the three and six months ended June 30, 2015, respectively (2014 – 43 percent and 46 percent). Great Lakes also earned $1 million of affiliated rental revenue for the three and six months ended June 30, 2015 (2014 – $1 million).
Revenue from TransCanada and its affiliates of $8 million and $22 million are included in the Partnership’s equity earnings from Great Lakes for the three and six months ended June 30, 2015, respectively (2014 - $6 million and $17 million). At June 30, 2015, $30 million was included in Great Lakes’ receivables in regards to the transportation contracts with TransCanada and its affiliates (December 31, 2014 - $15 million).
Effective November 1, 2014, Great Lakes executed contracts with its affiliate, ANR Pipeline Company (ANR) to provide firm service in Michigan and Wisconsin. These contracts were at the maximum FERC authorized rate and were intended to replace historical contracts. On December 3, 2014, the FERC accepted and suspended Great Lakes’ tariff records to become effective May 3, 2015, subject to refund. On February 2, 2015, FERC issued an Order granting a rehearing and clarification request submitted by Great Lakes, which allowed additional time for FERC to consider Great Lakes’ request. Following extensive discussions with numerous shippers and other stakeholders, on April 20, 2015, ANR filed a settlement with FERC that included an agreement by ANR to pay Great Lakes the difference between the historical and maximum rates, subject to approval by FERC. Absent clarification or approval of the settlement by FERC, Great Lakes provided service to ANR under multiple service agreements and rates through May 3, 2015 when Great Lakes’ tariff records became effective and subject to refund. Great Lakes deferred an approximate $9.4 million of revenue related to services performed in 2014 and approximately $14 million of additional revenue related to services performed through May 3, 2015 under such agreements that may not ultimately be collected if the settlement is not approved by FERC.
In April 2014, the Partnership paid $25 million to a subsidiary of TransCanada as additional consideration on the 2013 Acquisition. The additional consideration paid was due to the transportation service agreement executed by Portland General Electric Company with GTN relating to the Carty Lateral project. </t>
  </si>
  <si>
    <t>FAIR VALUE MEASUREMENTS</t>
  </si>
  <si>
    <t xml:space="preserve">NOTE 12 FAIR VALUE MEASUREMENTS
(a) Fair Value Hierarchy
Under ASC 820, Fair Value Measurements and Disclosures, fair value measurements are characterized in one of three levels based upon the inputs used to arrive at the measurement. The three levels of the fair value hierarchy are as follows:
·
Level 1 inputs are quoted prices (unadjusted) in active markets for identical assets or liabilities that we have the ability to access at the measurement date.
·
Level 2 inputs are inputs other than quoted prices included within Level 1 that are observable for the asset or liability, either directly or indirectly.
·
Level 3 inputs are unobservable inputs for the asset or liability.
When appropriate, valuations are adjusted for various factors including credit considerations. Such adjustments are generally based on available market evidence. In the absence of such evidence, management’s best estimate is used.
(b) Fair Value of Financial Instruments
The carrying value of cash and cash equivalents, accounts receivable and other, accounts payable and accrued liabilities, accounts payable to affiliates and accrued interest approximate their fair values because of the short maturity or duration of these instruments, or because the instruments bear a variable rate of interest or a rate that approximates current rates. The fair value of the Partnership’s long-term debt is estimated by discounting the future cash flows of each instrument at estimated current borrowing rates. The fair value of interest rate derivatives is calculated using the income approach, which uses period-end market rates and applies a discounted cash flow valuation model.
The estimated fair value of the Partnership’s debt as at June 30, 2015 and December 31, 2014 are as follows:
(unaudited)
June 30, 2015
December 31, 2014
(millions of dollars)
Carrying Value
Fair Value
Carrying Value
Fair Value
Senior Credit Facility due 2017
Term Loan Facility due 2018
Short-Term Loan Facility due 2015
4.65% Senior Notes due 2021, net
4.375% Senior Notes due 2025, net
-
-
5.09% Unsecured Senior Notes due 2015
-
-
Unsecured Term Loan facility due 2019
-
-
5.29% Unsecured Senior Notes due 2020
5.69% Unsecured Senior Notes due 2035
3.82% Series D Senior Notes due 2017
Long-term debt is recorded at amortized cost and classified in Level II of the fair value hierarchy for fair value disclosure purposes. Interest rate derivative assets and liabilities are classified in Level II for all periods presented where the fair value is determined by using valuation techniques that refer to observable market data or estimated market prices.
Market risk is the risk that changes in market interest rates may result in fluctuations in the fair values or cash flows of financial instruments. The Partnership’s floating rate debt is subject to LIBOR benchmark interest rate risk. The Partnership uses interest rate derivatives to manage its exposure to interest rate risk. We regularly assess the impact of interest rate fluctuations on future cash flows and evaluate hedging opportunities to mitigate our interest rate risk.
The interest rate swaps are structured such that the cash flows of the derivative instruments match those of the variable rate of interest on the Term Loan Facility. The Partnership hedged interest payments on $150 million of variable-rate Term Loan Facility with interest rate swaps effective September 3, 2013 and maturing July 1, 2018, at a weighted average fixed interest rate of 2.79 percent. At June 30, 2015, the fair value of the interest rate swaps accounted for as cash flow hedges was a liability of $2 million (both on a gross and net basis) (December 31, 2014 - $1 million). The Partnership did not record any amounts in net income related to ineffectiveness for interest rate hedges for the three and six months ended June 30, 2015 (2014 – nil). The change in fair value of interest rate derivative instruments recognized in other comprehensive income was nil and a loss of $1 million for the three and six months ended June 30, 2015, respectively (2014 – $1 million). For the three and six months ended June 30, 2015, the net realized loss related to the interest rate swaps was nil and $1 million, respectively, and was included in financial charges and other (2014 – $1 million).
The Partnership has no master netting agreements; however, contracts contain provisions with rights of offset. The Partnership has elected to present the fair value of derivative instruments with the right to offset on a gross basis in the balance sheet. Had the Partnership elected to present these instruments on a net basis, there would be no effect on the consolidated balance sheet as of June 30, 2015 and December 31, 2014. </t>
  </si>
  <si>
    <t>ACCOUNTS RECEIVABLE AND OTHER</t>
  </si>
  <si>
    <t>NOTE 13 ACCOUNTS RECEIVABLE AND OTHER
(unaudited)
(millions of dollars)
June 30, 2015
December 31, 2014
Trade accounts receivable, net of allowance of nil
Accounts receivable from affiliates
Other</t>
  </si>
  <si>
    <t>SUBSEQUENT EVENTS</t>
  </si>
  <si>
    <t xml:space="preserve">NOTE 14 SUBSEQUENT EVENTS
Management of the Partnership has reviewed subsequent events through August 7, 2015, the date the financial statements were issued, and concluded there were no events or transactions during this period that would require recognition or disclosure in the consolidated financial statements other than what is disclosed here and/or those already disclosed in the preceding notes.
On July 23, 2015, the board of directors of our General Partner declared the Partnership’s second quarter 2015 cash distribution in the amount of $0.89 per common unit payable on August 14, 2015 to unitholders of record as of August 4, 2015.
Northern Border declared its second quarter 2015 distribution of $42 million on July 22, 2015, of which the Partnership will receive its 50 percent share or $21 million on August 3, 2015.
Great Lakes declared its second quarter 2015 distribution of $7 million on July 22, 2015, of which the Partnership will receive its 46.45 percent share or $3 million on August 3, 2015. </t>
  </si>
  <si>
    <t>SIGNIFICANT ACCOUNTING POLICIES (Policies)</t>
  </si>
  <si>
    <t>Basis of Presentation</t>
  </si>
  <si>
    <t xml:space="preserve">(a) Basis of Presentation
The Partnership accounts for business acquisitions between itself and TransCanada and its affiliates as transactions between entities under common control. Using this approach, the assets and liabilities of the acquired entities are recorded at TransCanada’s carrying value. In the event recasting is required, the Partnership’s historical financial information will be recast, except net income per common unit, to include the acquired entities for all periods presented. If the fair market value paid for the acquired entities is greater than the recorded net assets of the acquired entities, the excess purchase price paid is recorded as a reduction in Partners’ Equity. Similarly, if the fair market value paid for the acquired entities is less than the recorded net assets of the acquired entities, the excess of assets acquired is recorded as an increase in Partners’ Equity.
The Partnership consolidates its investments in GTN, Bison, North Baja and Tuscarora, over which it is able to exercise control. To the extent there are interests owned by other parties, these interests are included in non-controlling interests. The Partnership uses the equity method of accounting for its investments in Northern Border and Great Lakes, over which it is able to exercise significant influence. </t>
  </si>
  <si>
    <t>Use of Estimates</t>
  </si>
  <si>
    <t xml:space="preserve">(b) Use of Estimates
The preparation of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from these estimates. </t>
  </si>
  <si>
    <t>INVESTMENTS IN UNCONSOLIDATED AFFILIATES (Tables)</t>
  </si>
  <si>
    <t>Schedule of interests in equity investees</t>
  </si>
  <si>
    <t xml:space="preserve">Equity Earnings from
Investments in
Ownership
Unconsolidated Affiliates
Unconsolidated Affiliates
Interest at
Three months
Six Months
(unaudited)
June 30,
ended June 30,
ended June 30,
June 30,
December 31,
(millions of dollars)
2015
2014
2015
2014
2015
2014
Northern Border (a)
Great Lakes
-
(a)
Equity earnings from Northern Border is net of the 12-year amortization of a $10 million transaction fee paid to the operator of Northern Border at the time of the Partnership’s additional 20 percent interest acquisition in April 2006. </t>
  </si>
  <si>
    <t>Investments in unconsolidated affiliates</t>
  </si>
  <si>
    <t>Summarized financial information for equity investees</t>
  </si>
  <si>
    <t>(unaudited)
(millions of dollars)
June 30, 2015
December 31, 2014
ASSETS
Cash and cash equivalents
Other current assets
Plant, property and equipment, net
Other assets
LIABILITIES AND PARTNERS’ EQUITY
Current liabilities
Deferred credits and other
Long-term debt, including current maturities
Partners’ equity
Partners’ capital
Accumulated other comprehensive loss
)
)
Three months ended
Six months ended
(unaudited)
June 30,
June 30,
(millions of dollars)
2015
Transmission revenues
Operating expenses
)
)
)
)
Depreciation
)
)
)
)
Financial charges and other
)
)
)
)
Net income</t>
  </si>
  <si>
    <t>(unaudited)
(millions of dollars)
June 30, 2015
December 31, 2014
ASSETS
Current assets
Plant, property and equipment, net
LIABILITIES AND PARTNERS’ EQUITY
Current liabilities
Long-term debt, including current maturities
Partners’ equity
Three months ended
Six months ended
(unaudited)
June 30,
June 30,
(millions of dollars)
Transmission revenues
Operating expenses
)
)
)
)
Depreciation
)
)
)
)
Financial charges and other
)
)
)
)
Net income</t>
  </si>
  <si>
    <t>CREDIT FACILITIES, SHORT-TERM LOAN FACILITY AND LONG-TERM DEBT (Tables)</t>
  </si>
  <si>
    <t>Schedule of credit facilities, short-term loan facility and long-term debt</t>
  </si>
  <si>
    <t>(unaudited)
(millions of dollars)
June 30, 2015
December 31, 2014
Senior Credit Facility due 2017
Term Loan Facility due 2018
Short-Term Loan Facility due 2015
4.65% Unsecured Senior Notes due 2021, net of discount (2015 and 2014 – nil)
4.375% Unsecured Senior Notes due 2025, net of $1 million discount
-
5.09% Unsecured Senior Notes due 2015
-
5.29% Unsecured Senior Notes due 2020
5.69% Unsecured Senior Notes due 2035
Unsecured Term Loan Facility due 2019
-
3.82% Series D Senior Notes due 2017
Less: current portion</t>
  </si>
  <si>
    <t>Schedule of principal repayments required on debt</t>
  </si>
  <si>
    <t>(unaudited)
(millions of dollars)
2015
2016
2017
2018
2019
2020
Thereafter</t>
  </si>
  <si>
    <t>GTN ACQUISITION (Tables)</t>
  </si>
  <si>
    <t>GTN</t>
  </si>
  <si>
    <t>Schedule of purchase price</t>
  </si>
  <si>
    <t>(millions of dollars)
Net Purchase Price (a)
Less: TransCanada’s carrying value of non-controlling interest at April 1, 2015
Excess purchase price (b)
(a)
Total purchase price of $457 million less the assumption of $98 million of proportional GTN debt by the Partnership.
(b)
The excess purchase price of $127 million was recorded as a reduction in Partners’ Equity.</t>
  </si>
  <si>
    <t>NET INCOME PER COMMON UNIT (Tables)</t>
  </si>
  <si>
    <t>Schedule of net income per common unit</t>
  </si>
  <si>
    <t xml:space="preserve">Three months ended
Six months ended
(unaudited)
June 30,
June 30,
(millions of dollars, except per common unit amounts)
Net income attributable to controlling interests
44 (b)
101 (b)
Net income allocated to General Partner
Incentive distributions allocated to the General Partner (a)
(1)
(1)
(1)
-
(2)
(1)
(2)
-
Net income allocated to common units
42 (b)
98 (b)
Weighted average common units outstanding (millions) – basic and diluted
Net income per common unit – basic and diluted
$0.66 (b)
$
1.53 (b)
$
(a)
Under the terms of the Partnership Agreement, for any quarterly period, the participation of the incentive distribution rights (IDRs) is limited to the available cash distributions declared. Accordingly, incentive distributions allocated to the General Partner was based from the Partnership’s available cash during the current reporting period, but declared and paid in the subsequent reporting period.
(b)
As discussed in Notes 6 and 7, the Class B units entitle TransCanada to a distribution based on achieving the annual threshold. The distribution will be payable in the first quarter with respect to the prior year’s distributions. Consistent with the application of ASC 260 - “Earnings per share,” the Partnership will allocate a portion of net income attributable to controlling interests to the Class B units upon 30 percent of GTN’s total distributable cash flows exceeding $15 million for the nine month period ending December 31, 2015. This allocation will reduce net income allocated to common units and net income per common unit. </t>
  </si>
  <si>
    <t>CHANGE IN OPERATING WORKING CAPITAL (Tables)</t>
  </si>
  <si>
    <t>Summary of change in operating working capital</t>
  </si>
  <si>
    <t xml:space="preserve">(unaudited)
Six months ended June 30,
(millions of dollars)
Change in accounts receivable and other (a)
Change in accounts payable and accrued liabilities (a)
Change in accounts payable to affiliates
Change in accrued interest
-
Change in operating working capital
(a)
Excludes certain non-cash items primarily related to accruals of $9 million for construction of GTN’s Carty Lateral and compressor overhauls. </t>
  </si>
  <si>
    <t>RELATED PARTY TRANSACTIONS (Tables)</t>
  </si>
  <si>
    <t>Summary of capital and operating costs charged to pipeline systems by related party</t>
  </si>
  <si>
    <t xml:space="preserve">Three months ended
Six months ended
(unaudited)
June 30,
June 30,
(millions of dollars)
2015
2014
Capital and operating costs charged by TransCanada’s subsidiaries to:
Great Lakes (a)
Northern Border (a)
GTN (a)
Bison (a)
North Baja
Tuscarora
Impact on the Partnership’s net income:
Great Lakes
Northern Border
GTN (b)
Bison (c)
North Baja
Tuscarora
(a)
Represents 100 percent of the costs.
(b)
In April 2015, the Partnership acquired the remaining 30 percent interest in GTN. See discussion in Note 6.
(c)
In October 2014, the Partnership acquired the remaining 30 percent interest in Bison. </t>
  </si>
  <si>
    <t>Summary of amount payable to related party for costs charged</t>
  </si>
  <si>
    <t xml:space="preserve">(unaudited)
(millions of dollars)
June 30, 2015
December 31, 2014
Amount payable to TransCanada’s subsidiaries for costs charged in the period by:
GTN
Northern Border (a)
Bison
Great Lakes (a)
North Baja
Tuscarora
(a)
Represents 100 percent of the costs. </t>
  </si>
  <si>
    <t>FAIR VALUE MEASUREMENTS (Tables)</t>
  </si>
  <si>
    <t>Schedule of estimated fair value of debt</t>
  </si>
  <si>
    <t>(unaudited)
June 30, 2015
December 31, 2014
(millions of dollars)
Carrying Value
Fair Value
Carrying Value
Fair Value
Senior Credit Facility due 2017
Term Loan Facility due 2018
Short-Term Loan Facility due 2015
4.65% Senior Notes due 2021, net
4.375% Senior Notes due 2025, net
-
-
5.09% Unsecured Senior Notes due 2015
-
-
Unsecured Term Loan facility due 2019
-
-
5.29% Unsecured Senior Notes due 2020
5.69% Unsecured Senior Notes due 2035
3.82% Series D Senior Notes due 2017</t>
  </si>
  <si>
    <t>ACCOUNTS RECEIVABLE AND OTHER (Tables)</t>
  </si>
  <si>
    <t>Schedule of accounts receivable and other</t>
  </si>
  <si>
    <t>(unaudited)
(millions of dollars)
June 30, 2015
December 31, 2014
Trade accounts receivable, net of allowance of nil
Accounts receivable from affiliates
Other</t>
  </si>
  <si>
    <t>INVESTMENTS IN UNCONSOLIDATED AFFILIATES (Details) - USD ($) $ in Millions</t>
  </si>
  <si>
    <t>1 Months Ended</t>
  </si>
  <si>
    <t>Apr. 30, 2006</t>
  </si>
  <si>
    <t>Mar. 31, 2015</t>
  </si>
  <si>
    <t>Equity Earnings from Unconsolidated Affiliates</t>
  </si>
  <si>
    <t>Investments in Unconsolidated Affiliates</t>
  </si>
  <si>
    <t>Equity contribution</t>
  </si>
  <si>
    <t>Transaction fee</t>
  </si>
  <si>
    <t>Interest acquired by Partnership (as a percent)</t>
  </si>
  <si>
    <t>20.00%</t>
  </si>
  <si>
    <t>Total cash call issued to fund debt repayment</t>
  </si>
  <si>
    <t>Ownership interest (as a percent)</t>
  </si>
  <si>
    <t>50.00%</t>
  </si>
  <si>
    <t>Amortization period of transaction fee</t>
  </si>
  <si>
    <t>12 years</t>
  </si>
  <si>
    <t>Assets</t>
  </si>
  <si>
    <t>Other current assets</t>
  </si>
  <si>
    <t>Plant, property and equipment, net</t>
  </si>
  <si>
    <t>Assets, total</t>
  </si>
  <si>
    <t>LIABILITIES AND PARTNERS' EQUITY</t>
  </si>
  <si>
    <t>Current liabilities</t>
  </si>
  <si>
    <t>Deferred credits and other</t>
  </si>
  <si>
    <t>Long-term debt, including current maturities</t>
  </si>
  <si>
    <t>Partners' equity</t>
  </si>
  <si>
    <t>Liabilities and Partners' Equity, total</t>
  </si>
  <si>
    <t>Revenues (expenses)</t>
  </si>
  <si>
    <t>Operating expenses</t>
  </si>
  <si>
    <t>46.45%</t>
  </si>
  <si>
    <t>Current assets</t>
  </si>
  <si>
    <t>CREDIT FACILITIES, SHORT-TERM LOAN FACILITY AND LONG-TERM DEBT (Details) - USD ($)</t>
  </si>
  <si>
    <t>Mar. 13, 2015</t>
  </si>
  <si>
    <t>Jun. 01, 2015</t>
  </si>
  <si>
    <t>May. 31, 2015</t>
  </si>
  <si>
    <t>Credit facilities, short-term loan facility and long-term debt</t>
  </si>
  <si>
    <t>Total credit facilities and long-term debt</t>
  </si>
  <si>
    <t>Less: current portion</t>
  </si>
  <si>
    <t>Long-term debt</t>
  </si>
  <si>
    <t>Net proceeds</t>
  </si>
  <si>
    <t>GTN | Former parent, TransCanada subsidiaries | Transaction between entities under common control</t>
  </si>
  <si>
    <t>Senior Credit Facility, Term Loan Facility and Short-Term Loan Facility</t>
  </si>
  <si>
    <t>Leverage ratio (as a percent)</t>
  </si>
  <si>
    <t>4.84%</t>
  </si>
  <si>
    <t>Senior Credit Facility, Term Loan Facility and Short-Term Loan Facility | Debt agreement covenants, initial period after occurrence of acquisition</t>
  </si>
  <si>
    <t>Additional period immediately following the fiscal quarter in which a specified material acquisition occurs</t>
  </si>
  <si>
    <t>6 months</t>
  </si>
  <si>
    <t>Senior Credit Facility, Term Loan Facility and Short-Term Loan Facility | Debt agreement covenants, initial period after occurrence of acquisition | Maximum</t>
  </si>
  <si>
    <t>5.50%</t>
  </si>
  <si>
    <t>Senior Credit Facility, Term Loan Facility and Short-Term Loan Facility | Debt agreement covenants, periods subsequent to initial period after occurrence of acquisition | Maximum</t>
  </si>
  <si>
    <t>5.00%</t>
  </si>
  <si>
    <t>Term loan | Short-Term Loan Facility due 2015</t>
  </si>
  <si>
    <t>Term loan | Short-Term Loan Facility due 2015 | LIBOR</t>
  </si>
  <si>
    <t>Variable rate basis</t>
  </si>
  <si>
    <t>LIBOR</t>
  </si>
  <si>
    <t>Debt average interest rate (as a percent)</t>
  </si>
  <si>
    <t>1.31%</t>
  </si>
  <si>
    <t>1.30%</t>
  </si>
  <si>
    <t>Debt interest rate, at period end (as a percent)</t>
  </si>
  <si>
    <t>1.28%</t>
  </si>
  <si>
    <t>Senior revolving credit facility | Senior Credit Facility due 2017</t>
  </si>
  <si>
    <t>Maximum borrowing capacity</t>
  </si>
  <si>
    <t>Amount outstanding under credit facility</t>
  </si>
  <si>
    <t>Remaining borrowing capacity</t>
  </si>
  <si>
    <t>Senior revolving credit facility | Senior Credit Facility due 2017 | LIBOR</t>
  </si>
  <si>
    <t>1.44%</t>
  </si>
  <si>
    <t>1.41%</t>
  </si>
  <si>
    <t>1.43%</t>
  </si>
  <si>
    <t>Term loan | Term Loan Facility due 2018</t>
  </si>
  <si>
    <t>Term loan | Term Loan Facility due 2018 | LIBOR borrowings | LIBOR</t>
  </si>
  <si>
    <t>Term loan | Term Loan Facility due 2018 | LIBOR borrowings | LIBOR | Hedges of cash flows | Interest rate swaps</t>
  </si>
  <si>
    <t>1.84%</t>
  </si>
  <si>
    <t>1.83%</t>
  </si>
  <si>
    <t>Unsecured debt | 4.65% Senior Notes due 2021</t>
  </si>
  <si>
    <t>Stated interest rate (as a percent)</t>
  </si>
  <si>
    <t>4.65%</t>
  </si>
  <si>
    <t>Discount</t>
  </si>
  <si>
    <t>Unsecured debt | 4.375% Senior Notes due 2025</t>
  </si>
  <si>
    <t>4.375%</t>
  </si>
  <si>
    <t>Amount of debt</t>
  </si>
  <si>
    <t>Unsecured debt | 5.09% Senior Notes due 2015</t>
  </si>
  <si>
    <t>5.09%</t>
  </si>
  <si>
    <t>Unsecured debt | 5.29% Senior Notes due 2020</t>
  </si>
  <si>
    <t>5.29%</t>
  </si>
  <si>
    <t>Unsecured debt | 5.69% Senior Notes due 2035</t>
  </si>
  <si>
    <t>5.69%</t>
  </si>
  <si>
    <t>Unsecured debt | Term Loan Facility due 2019</t>
  </si>
  <si>
    <t>Secured debt | 3.82% Series D Senior Notes due 2017</t>
  </si>
  <si>
    <t>3.82%</t>
  </si>
  <si>
    <t>Percentage of debt to total capitalization, actual</t>
  </si>
  <si>
    <t>43.00%</t>
  </si>
  <si>
    <t>GTN | Unsecured debt | 5.09% Senior Notes due 2015</t>
  </si>
  <si>
    <t>GTN | Unsecured debt | Term Loan Facility due 2019 | Maximum</t>
  </si>
  <si>
    <t>Percentage of debt to total capitalization, covenant</t>
  </si>
  <si>
    <t>70.00%</t>
  </si>
  <si>
    <t>GTN | Unsecured debt | Term Loan Facility due 2019 | LIBOR</t>
  </si>
  <si>
    <t>1.13%</t>
  </si>
  <si>
    <t>GTN | Senior Notes | Maximum</t>
  </si>
  <si>
    <t>CREDIT FACILITIES, SHORT-TERM LOAN FACILITY AND LONG-TERM DEBT (Details 2) - USD ($) $ in Millions</t>
  </si>
  <si>
    <t>Principal repayments required on debt</t>
  </si>
  <si>
    <t>Thereafter</t>
  </si>
  <si>
    <t>GTN ACQUISITION (Details) - USD ($)</t>
  </si>
  <si>
    <t>Acquisition</t>
  </si>
  <si>
    <t>Total cash consideration</t>
  </si>
  <si>
    <t>Purchase price adjustments</t>
  </si>
  <si>
    <t>Purchase price</t>
  </si>
  <si>
    <t>Assumption of proportional debt</t>
  </si>
  <si>
    <t>GTN | Former parent, TransCanada subsidiaries | Transaction between entities under common control | Previously reported</t>
  </si>
  <si>
    <t>Partnership interest | Class B units | GTN | Former parent, TransCanada subsidiaries | Transaction between entities under common control</t>
  </si>
  <si>
    <t>Equity issuance</t>
  </si>
  <si>
    <t>GTN | Class B units | TransCanada | Distributions</t>
  </si>
  <si>
    <t>Distributions</t>
  </si>
  <si>
    <t>Portion of GTN's annual distributions to which the Class B units are entitled to receive a percentage share of the distributions above threshold (as a percent)</t>
  </si>
  <si>
    <t>Percentage applied to 30 percent of GTN's distributions above threshold through March 31, 2020</t>
  </si>
  <si>
    <t>100.00%</t>
  </si>
  <si>
    <t>Threshold of 30 percent of GTN's annual distributions for payment to Class B units at specified percentage</t>
  </si>
  <si>
    <t>Percentage applied to 30 percent of GTN's distributions above threshold after March 31, 2020</t>
  </si>
  <si>
    <t>25.00%</t>
  </si>
  <si>
    <t>Effective percentage applied to GTN's distributions above threshold (as a percent)</t>
  </si>
  <si>
    <t>Prorated threshold of GTN's distributions for payment to Class B units</t>
  </si>
  <si>
    <t>TransCanada | GTN</t>
  </si>
  <si>
    <t>Noncontrolling interest</t>
  </si>
  <si>
    <t>Remaining noncontrolling ownership interest (as a percent)</t>
  </si>
  <si>
    <t>GTN ACQUISITION (Details 2) - USD ($) $ in Millions</t>
  </si>
  <si>
    <t>Net purchase price allocation</t>
  </si>
  <si>
    <t>Reduction in Partners' Equity</t>
  </si>
  <si>
    <t>Net Purchase Price</t>
  </si>
  <si>
    <t>Less: TransCanada's carrying value of non-controlling interest as April 1, 2015</t>
  </si>
  <si>
    <t>Excess purchase price</t>
  </si>
  <si>
    <t>GTN | Former parent, TransCanada subsidiaries | Transaction between entities under common control | Limited Partner and General Partner interests combined</t>
  </si>
  <si>
    <t>GTN ACQUISITION (Details 3) - USD ($) $ in Millions</t>
  </si>
  <si>
    <t>Apr. 02, 2015</t>
  </si>
  <si>
    <t>General Partner | Partnership</t>
  </si>
  <si>
    <t>General Partner | TC PipeLines GP, Inc.</t>
  </si>
  <si>
    <t>Ownership interest in the Partnership (as a percent)</t>
  </si>
  <si>
    <t>2.00%</t>
  </si>
  <si>
    <t>PARTNERS' EQUITY (Details)</t>
  </si>
  <si>
    <t>Aug. 31, 2014USD ($)Institution</t>
  </si>
  <si>
    <t>Jun. 30, 2015USD ($)shares</t>
  </si>
  <si>
    <t>TC PipeLines GP, Inc. | General Partner</t>
  </si>
  <si>
    <t>ATM Equity Issuance Program | Common units</t>
  </si>
  <si>
    <t>Number of financial institutions | Institution</t>
  </si>
  <si>
    <t>Units sold | shares</t>
  </si>
  <si>
    <t>Net proceeds from public offering of common units</t>
  </si>
  <si>
    <t>Sales agent commissions</t>
  </si>
  <si>
    <t>ATM Equity Issuance Program | TC PipeLines GP, Inc. | General Partner</t>
  </si>
  <si>
    <t>ATM Equity Issuance Program | Maximum | Common units</t>
  </si>
  <si>
    <t>Aggregate offering price of units</t>
  </si>
  <si>
    <t>ATM Equity Issuance Program | Minimum | Common units</t>
  </si>
  <si>
    <t>Number of managers to agree with equity sale method | Institution</t>
  </si>
  <si>
    <t>PARTNERS' EQUITY (Details 2) - Class B units - USD ($)</t>
  </si>
  <si>
    <t>Former parent, TransCanada subsidiaries | Transaction between entities under common control | Partnership interest | GTN</t>
  </si>
  <si>
    <t>Units issued (in units)</t>
  </si>
  <si>
    <t>Value per unit (in dollars per unit)</t>
  </si>
  <si>
    <t>Value of units issued</t>
  </si>
  <si>
    <t>GTN | TransCanada | Distributions</t>
  </si>
  <si>
    <t>Threshold of GTN's annual distributions for payment to Class B units</t>
  </si>
  <si>
    <t>Percentage applied to GTN's distributions above threshold after March 31, 2020</t>
  </si>
  <si>
    <t>Initial effective percentage applied to GTN's distributions above threshold</t>
  </si>
  <si>
    <t>NET INCOME PER COMMON UNIT (Details) - USD ($) $ in Millions</t>
  </si>
  <si>
    <t>Incentive Distributions</t>
  </si>
  <si>
    <t>General partner interest (as a percent)</t>
  </si>
  <si>
    <t>NET INCOME PER COMMON UNIT (Details 2) - USD ($) $ / shares in Units, shares in Millions, $ in Millions</t>
  </si>
  <si>
    <t>Net income per common unit</t>
  </si>
  <si>
    <t>Incentive distributions allocated to the General Partner</t>
  </si>
  <si>
    <t>Net income allocated to limited partners</t>
  </si>
  <si>
    <t>Net income per common unit - basic (in dollars per unit)</t>
  </si>
  <si>
    <t>Net income per common unit - diluted (in dollars per unit)</t>
  </si>
  <si>
    <t>NET INCOME PER COMMON UNIT (Details 3) - 3 months ended Jun. 30, 2015 - GTN - USD ($)</t>
  </si>
  <si>
    <t>Total distributable cash flows</t>
  </si>
  <si>
    <t>Class B units | TransCanada | Distributions</t>
  </si>
  <si>
    <t>CASH DISTRIBUTIONS (Details) - USD ($) $ / shares in Units, $ in Millions</t>
  </si>
  <si>
    <t>Partnership distribution (in dollars per unit)</t>
  </si>
  <si>
    <t>Limited Partner and General Partner interests combined | Common units</t>
  </si>
  <si>
    <t>Partnership distribution</t>
  </si>
  <si>
    <t>CHANGE IN OPERATING WORKING CAPITAL (Details) - USD ($) $ in Millions</t>
  </si>
  <si>
    <t>Change in accounts receivable and other</t>
  </si>
  <si>
    <t>Change in accounts payable and accrued liabilities</t>
  </si>
  <si>
    <t>Change in accounts payable to affiliates</t>
  </si>
  <si>
    <t>Change in accrued interest</t>
  </si>
  <si>
    <t>Change in operating working capital</t>
  </si>
  <si>
    <t>CHANGE IN OPERATING WORKING CAPITAL (Details 2) $ in Millions</t>
  </si>
  <si>
    <t>Jun. 30, 2015USD ($)</t>
  </si>
  <si>
    <t>Non-cash items</t>
  </si>
  <si>
    <t>Accruals for capital expenditures</t>
  </si>
  <si>
    <t>RELATED PARTY TRANSACTIONS (Details) - USD ($) $ in Millions</t>
  </si>
  <si>
    <t>Apr. 30, 2014</t>
  </si>
  <si>
    <t>May. 03, 2015</t>
  </si>
  <si>
    <t>Oct. 01, 2014</t>
  </si>
  <si>
    <t>Capital and operating costs charged to the pipeline systems and amount payable</t>
  </si>
  <si>
    <t>Accounts payable to affiliates</t>
  </si>
  <si>
    <t>Amount included in receivables from related party</t>
  </si>
  <si>
    <t>Additional acquisition consideration relating to Carty Lateral project</t>
  </si>
  <si>
    <t>General Partner | Reimbursement of costs of services provided</t>
  </si>
  <si>
    <t>Costs charged</t>
  </si>
  <si>
    <t>TransCanada's subsidiaries | Great Lakes</t>
  </si>
  <si>
    <t>TransCanada's subsidiaries | Great Lakes | Capital and operating costs</t>
  </si>
  <si>
    <t>Impact on the Partnership's net income attributable to controlling interests</t>
  </si>
  <si>
    <t>Percentage of capital and operating costs charged</t>
  </si>
  <si>
    <t>TransCanada's subsidiaries | Great Lakes | Transportation contracts</t>
  </si>
  <si>
    <t>Revenues from related party</t>
  </si>
  <si>
    <t>TransCanada's subsidiaries | Great Lakes | Transportation contracts | Total revenues | Major customers</t>
  </si>
  <si>
    <t>Percent of total revenues</t>
  </si>
  <si>
    <t>63.00%</t>
  </si>
  <si>
    <t>62.00%</t>
  </si>
  <si>
    <t>46.00%</t>
  </si>
  <si>
    <t>TransCanada's subsidiaries | Great Lakes | Affiliated rental revenue</t>
  </si>
  <si>
    <t>TransCanada's subsidiaries | Northern Border</t>
  </si>
  <si>
    <t>TransCanada's subsidiaries | Northern Border | Capital and operating costs</t>
  </si>
  <si>
    <t>TransCanada's subsidiaries | GTN</t>
  </si>
  <si>
    <t>TransCanada's subsidiaries | GTN | Capital and operating costs</t>
  </si>
  <si>
    <t>TransCanada's subsidiaries | Bison</t>
  </si>
  <si>
    <t>TransCanada's subsidiaries | Bison | Capital and operating costs</t>
  </si>
  <si>
    <t>TransCanada's subsidiaries | North Baja Pipeline, LLC</t>
  </si>
  <si>
    <t>TransCanada's subsidiaries | North Baja Pipeline, LLC | Capital and operating costs</t>
  </si>
  <si>
    <t>TransCanada's subsidiaries | Tuscarora Gas Transmission Company</t>
  </si>
  <si>
    <t>TransCanada's subsidiaries | Tuscarora Gas Transmission Company | Capital and operating costs</t>
  </si>
  <si>
    <t>Revenue from TransCanada and its affiliates included in the Partnership's equity earnings</t>
  </si>
  <si>
    <t>ANR Pipeline Company | Great Lakes | Firm service between Michigan and Wisconsin</t>
  </si>
  <si>
    <t>Revenue deferred related to services performed</t>
  </si>
  <si>
    <t>Former parent, TransCanada subsidiaries | Transaction between entities under common control | Bison</t>
  </si>
  <si>
    <t>FAIR VALUE MEASUREMENTS (Details) - USD ($) $ in Millions</t>
  </si>
  <si>
    <t>Financial Instruments</t>
  </si>
  <si>
    <t>Carrying Value</t>
  </si>
  <si>
    <t>Debt</t>
  </si>
  <si>
    <t>Carrying Value | Term loan | Short-Term Loan Facility due 2015</t>
  </si>
  <si>
    <t>Carrying Value | Senior revolving credit facility | Senior Credit Facility due 2017</t>
  </si>
  <si>
    <t>Carrying Value | Term loan | Term Loan Facility due 2018</t>
  </si>
  <si>
    <t>Carrying Value | Unsecured debt | 4.65% Senior Notes due 2021</t>
  </si>
  <si>
    <t>Carrying Value | Unsecured debt | 4.375% Senior Notes due 2025</t>
  </si>
  <si>
    <t>Carrying Value | Unsecured debt | 5.09% Senior Notes due 2015</t>
  </si>
  <si>
    <t>Carrying Value | Unsecured debt | Term Loan Facility due 2019</t>
  </si>
  <si>
    <t>Carrying Value | Unsecured debt | 5.29% Senior Notes due 2020</t>
  </si>
  <si>
    <t>Carrying Value | Unsecured debt | 5.69% Senior Notes due 2035</t>
  </si>
  <si>
    <t>Carrying Value | Secured debt | 3.82% Series D Senior Notes due 2017</t>
  </si>
  <si>
    <t>Fair Value | Level 2</t>
  </si>
  <si>
    <t>Fair Value | Level 2 | Term loan | Short-Term Loan Facility due 2015</t>
  </si>
  <si>
    <t>Fair Value | Level 2 | Senior revolving credit facility | Senior Credit Facility due 2017</t>
  </si>
  <si>
    <t>Fair Value | Level 2 | Term loan | Term Loan Facility due 2018</t>
  </si>
  <si>
    <t>Fair Value | Level 2 | Unsecured debt | 4.65% Senior Notes due 2021</t>
  </si>
  <si>
    <t>Fair Value | Level 2 | Unsecured debt | 4.375% Senior Notes due 2025</t>
  </si>
  <si>
    <t>Fair Value | Level 2 | Unsecured debt | 5.09% Senior Notes due 2015</t>
  </si>
  <si>
    <t>Fair Value | Level 2 | Unsecured debt | Term Loan Facility due 2019</t>
  </si>
  <si>
    <t>Fair Value | Level 2 | Unsecured debt | 5.29% Senior Notes due 2020</t>
  </si>
  <si>
    <t>Fair Value | Level 2 | Unsecured debt | 5.69% Senior Notes due 2035</t>
  </si>
  <si>
    <t>Fair Value | Level 2 | Secured debt | 3.82% Series D Senior Notes due 2017</t>
  </si>
  <si>
    <t>FAIR VALUE MEASUREMENTS (Details 2) - USD ($) $ in Millions</t>
  </si>
  <si>
    <t>Interest rate swaps from September 3, 2013 through July 1, 2018 | Term loan | Term Loan Facility due 2018</t>
  </si>
  <si>
    <t>Interest rate derivatives</t>
  </si>
  <si>
    <t>Amount of variable-rate debt hedged</t>
  </si>
  <si>
    <t>Weighted average fixed interest rate (as a percent)</t>
  </si>
  <si>
    <t>2.79%</t>
  </si>
  <si>
    <t>Interest rate swaps</t>
  </si>
  <si>
    <t>Amount recorded in net income related to ineffectiveness for interest rate hedges</t>
  </si>
  <si>
    <t>Hedges of cash flows | Interest rate swaps</t>
  </si>
  <si>
    <t>Change in fair value of interest rate derivative instruments recognized in other comprehensive income</t>
  </si>
  <si>
    <t>Hedges of cash flows | Interest rate swaps | Financial charges and other</t>
  </si>
  <si>
    <t>Net realized loss related to the interest rate swaps</t>
  </si>
  <si>
    <t>Designated as hedge | Interest rate swaps | Recurring fair value measurement | Level 2</t>
  </si>
  <si>
    <t>Fair value of derivatives, gross</t>
  </si>
  <si>
    <t>Fair value of derivatives, net</t>
  </si>
  <si>
    <t>ACCOUNTS RECEIVABLE AND OTHER (Details) - USD ($) $ in Millions</t>
  </si>
  <si>
    <t>Trade accounts receivable, net of allowance of nil</t>
  </si>
  <si>
    <t>Accounts receivable from affiliates</t>
  </si>
  <si>
    <t>Accounts receivable and other</t>
  </si>
  <si>
    <t>Trade accounts receivable, allowance</t>
  </si>
  <si>
    <t>SUBSEQUENT EVENTS (Details) - USD ($) $ / shares in Units, $ in Millions</t>
  </si>
  <si>
    <t>Jul. 23, 2015</t>
  </si>
  <si>
    <t>Jul. 22, 2015</t>
  </si>
  <si>
    <t>Subsequent event | Distribution declared | Northern Border</t>
  </si>
  <si>
    <t>Subsequent event | Distribution declared | Great Lakes</t>
  </si>
  <si>
    <t>Subsequent event | Cash Distribution Paid | Northern Border</t>
  </si>
  <si>
    <t>Partnership's share of distributions</t>
  </si>
  <si>
    <t>Subsequent event | Cash Distribution Paid | Great Lakes</t>
  </si>
  <si>
    <t>Subsequent event | Common units</t>
  </si>
  <si>
    <t>Cash distribution (in dollars per unit)</t>
  </si>
</sst>
</file>

<file path=xl/styles.xml><?xml version="1.0" encoding="utf-8"?>
<styleSheet xmlns="http://schemas.openxmlformats.org/spreadsheetml/2006/main">
  <numFmts count="4">
    <numFmt formatCode="_(&quot;$ &quot;#,##0_);_(&quot;$ &quot;(#,##0)" numFmtId="165"/>
    <numFmt formatCode="#,##0.0_);(#,##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75607</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63957751</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51</v>
      </c>
      <c r="B1" t="s" s="2">
        <v>1</v>
      </c>
    </row>
    <row r="2" spans="1:2">
      <c r="B2" t="s" s="2">
        <v>2</v>
      </c>
    </row>
    <row r="3" spans="1:2">
      <c r="A3" t="s" s="3">
        <v>151</v>
      </c>
    </row>
    <row r="4" spans="1:2">
      <c r="A4" t="s" s="4">
        <v>151</v>
      </c>
      <c r="B4" t="s"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53</v>
      </c>
      <c r="B1" t="s" s="2">
        <v>1</v>
      </c>
    </row>
    <row r="2" spans="1:2">
      <c r="B2" t="s" s="2">
        <v>2</v>
      </c>
    </row>
    <row r="3" spans="1:2">
      <c r="A3" t="s" s="3">
        <v>153</v>
      </c>
    </row>
    <row r="4" spans="1:2">
      <c r="A4" t="s" s="4">
        <v>153</v>
      </c>
      <c r="B4" t="s"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55</v>
      </c>
      <c r="B1" t="s" s="2">
        <v>1</v>
      </c>
    </row>
    <row r="2" spans="1:2">
      <c r="B2" t="s" s="2">
        <v>2</v>
      </c>
    </row>
    <row r="3" spans="1:2">
      <c r="A3" t="s" s="3">
        <v>155</v>
      </c>
    </row>
    <row r="4" spans="1:2">
      <c r="A4" t="s" s="4">
        <v>155</v>
      </c>
      <c r="B4" t="s"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7</v>
      </c>
      <c r="B1" t="s" s="2">
        <v>1</v>
      </c>
    </row>
    <row r="2" spans="1:2">
      <c r="B2" t="s" s="2">
        <v>2</v>
      </c>
    </row>
    <row r="3" spans="1:2">
      <c r="A3" t="s" s="3">
        <v>157</v>
      </c>
    </row>
    <row r="4" spans="1:2">
      <c r="A4" t="s" s="4">
        <v>157</v>
      </c>
      <c r="B4" t="s"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59</v>
      </c>
      <c r="B1" t="s" s="2">
        <v>1</v>
      </c>
    </row>
    <row r="2" spans="1:2">
      <c r="B2" t="s" s="2">
        <v>2</v>
      </c>
    </row>
    <row r="3" spans="1:2">
      <c r="A3" t="s" s="3">
        <v>159</v>
      </c>
    </row>
    <row r="4" spans="1:2">
      <c r="A4" t="s" s="4">
        <v>159</v>
      </c>
      <c r="B4" t="s"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t="s" s="1">
        <v>119</v>
      </c>
      <c r="B1" t="s" s="2">
        <v>1</v>
      </c>
    </row>
    <row r="2" spans="1:2">
      <c r="B2" t="s" s="2">
        <v>2</v>
      </c>
    </row>
    <row r="3" spans="1:2">
      <c r="A3" t="s" s="3">
        <v>119</v>
      </c>
    </row>
    <row r="4" spans="1:2">
      <c r="A4" t="s" s="4">
        <v>119</v>
      </c>
      <c r="B4" t="s"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62</v>
      </c>
      <c r="B1" t="s" s="2">
        <v>1</v>
      </c>
    </row>
    <row r="2" spans="1:2">
      <c r="B2" t="s" s="2">
        <v>2</v>
      </c>
    </row>
    <row r="3" spans="1:2">
      <c r="A3" t="s" s="3">
        <v>162</v>
      </c>
    </row>
    <row r="4" spans="1:2">
      <c r="A4" t="s" s="4">
        <v>162</v>
      </c>
      <c r="B4" t="s"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4</v>
      </c>
      <c r="B1" t="s" s="2">
        <v>1</v>
      </c>
    </row>
    <row r="2" spans="1:2">
      <c r="B2" t="s" s="2">
        <v>2</v>
      </c>
    </row>
    <row r="3" spans="1:2">
      <c r="A3" t="s" s="3">
        <v>164</v>
      </c>
    </row>
    <row r="4" spans="1:2">
      <c r="A4" t="s" s="4">
        <v>164</v>
      </c>
      <c r="B4" t="s"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66</v>
      </c>
      <c r="B1" t="s" s="2">
        <v>1</v>
      </c>
    </row>
    <row r="2" spans="1:2">
      <c r="B2" t="s" s="2">
        <v>2</v>
      </c>
    </row>
    <row r="3" spans="1:2">
      <c r="A3" t="s" s="3">
        <v>166</v>
      </c>
    </row>
    <row r="4" spans="1:2">
      <c r="A4" t="s" s="4">
        <v>166</v>
      </c>
      <c r="B4" t="s"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68</v>
      </c>
      <c r="B1" t="s" s="2">
        <v>1</v>
      </c>
    </row>
    <row r="2" spans="1:2">
      <c r="B2" t="s" s="2">
        <v>2</v>
      </c>
    </row>
    <row r="3" spans="1:2">
      <c r="A3" t="s" s="3">
        <v>168</v>
      </c>
    </row>
    <row r="4" spans="1:2">
      <c r="A4" t="s" s="4">
        <v>168</v>
      </c>
      <c r="B4" t="s"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4">
        <v>27</v>
      </c>
      <c r="B3" t="n" s="7">
        <v>85</v>
      </c>
      <c r="C3" t="n" s="7">
        <v>82</v>
      </c>
      <c r="D3" t="n" s="7">
        <v>172</v>
      </c>
      <c r="E3" t="n" s="7">
        <v>169</v>
      </c>
    </row>
    <row r="4" spans="1:5">
      <c r="A4" t="s" s="4">
        <v>28</v>
      </c>
      <c r="B4" t="n" s="5">
        <v>15</v>
      </c>
      <c r="C4" t="n" s="5">
        <v>18</v>
      </c>
      <c r="D4" t="n" s="5">
        <v>46</v>
      </c>
      <c r="E4" t="n" s="5">
        <v>51</v>
      </c>
    </row>
    <row r="5" spans="1:5">
      <c r="A5" t="s" s="4">
        <v>29</v>
      </c>
      <c r="B5" t="n" s="5">
        <v>-13</v>
      </c>
      <c r="C5" t="n" s="5">
        <v>-12</v>
      </c>
      <c r="D5" t="n" s="5">
        <v>-24</v>
      </c>
      <c r="E5" t="n" s="5">
        <v>-24</v>
      </c>
    </row>
    <row r="6" spans="1:5">
      <c r="A6" t="s" s="4">
        <v>30</v>
      </c>
      <c r="B6" t="n" s="5">
        <v>-5</v>
      </c>
      <c r="C6" t="n" s="5">
        <v>-6</v>
      </c>
      <c r="D6" t="n" s="5">
        <v>-11</v>
      </c>
      <c r="E6" t="n" s="5">
        <v>-12</v>
      </c>
    </row>
    <row r="7" spans="1:5">
      <c r="A7" t="s" s="4">
        <v>31</v>
      </c>
      <c r="B7" t="n" s="5">
        <v>-1</v>
      </c>
      <c r="C7" t="n" s="5">
        <v>-1</v>
      </c>
      <c r="D7" t="n" s="5">
        <v>-4</v>
      </c>
      <c r="E7" t="n" s="5">
        <v>-3</v>
      </c>
    </row>
    <row r="8" spans="1:5">
      <c r="A8" t="s" s="4">
        <v>32</v>
      </c>
      <c r="B8" t="n" s="5">
        <v>-21</v>
      </c>
      <c r="C8" t="n" s="5">
        <v>-22</v>
      </c>
      <c r="D8" t="n" s="5">
        <v>-42</v>
      </c>
      <c r="E8" t="n" s="5">
        <v>-43</v>
      </c>
    </row>
    <row r="9" spans="1:5">
      <c r="A9" t="s" s="4">
        <v>33</v>
      </c>
      <c r="B9" t="n" s="5">
        <v>-16</v>
      </c>
      <c r="C9" t="n" s="5">
        <v>-14</v>
      </c>
      <c r="D9" t="n" s="5">
        <v>-29</v>
      </c>
      <c r="E9" t="n" s="5">
        <v>-26</v>
      </c>
    </row>
    <row r="10" spans="1:5">
      <c r="A10" t="s" s="4">
        <v>34</v>
      </c>
      <c r="B10" t="n" s="5">
        <v>44</v>
      </c>
      <c r="C10" t="n" s="5">
        <v>45</v>
      </c>
      <c r="D10" t="n" s="5">
        <v>108</v>
      </c>
      <c r="E10" t="n" s="5">
        <v>112</v>
      </c>
    </row>
    <row r="11" spans="1:5">
      <c r="A11" t="s" s="4">
        <v>35</v>
      </c>
      <c r="C11" t="n" s="5">
        <v>8</v>
      </c>
      <c r="D11" t="n" s="5">
        <v>7</v>
      </c>
      <c r="E11" t="n" s="5">
        <v>18</v>
      </c>
    </row>
    <row r="12" spans="1:5">
      <c r="A12" t="s" s="4">
        <v>36</v>
      </c>
      <c r="B12" t="n" s="5">
        <v>44</v>
      </c>
      <c r="C12" t="n" s="5">
        <v>37</v>
      </c>
      <c r="D12" t="n" s="5">
        <v>101</v>
      </c>
      <c r="E12" t="n" s="5">
        <v>94</v>
      </c>
    </row>
    <row r="13" spans="1:5">
      <c r="A13" t="s" s="3">
        <v>37</v>
      </c>
    </row>
    <row r="14" spans="1:5">
      <c r="A14" t="s" s="4">
        <v>36</v>
      </c>
      <c r="B14" t="n" s="5">
        <v>44</v>
      </c>
      <c r="C14" t="n" s="5">
        <v>37</v>
      </c>
      <c r="D14" t="n" s="5">
        <v>101</v>
      </c>
      <c r="E14" t="n" s="5">
        <v>94</v>
      </c>
    </row>
    <row r="15" spans="1:5">
      <c r="A15" t="s" s="4">
        <v>38</v>
      </c>
      <c r="B15" t="n" s="5">
        <v>2</v>
      </c>
      <c r="C15" t="n" s="5">
        <v>1</v>
      </c>
      <c r="D15" t="n" s="5">
        <v>3</v>
      </c>
      <c r="E15" t="n" s="5">
        <v>2</v>
      </c>
    </row>
    <row r="16" spans="1:5">
      <c r="A16" t="s" s="4">
        <v>39</v>
      </c>
    </row>
    <row r="17" spans="1:5">
      <c r="A17" t="s" s="3">
        <v>37</v>
      </c>
    </row>
    <row r="18" spans="1:5">
      <c r="A18" t="s" s="4">
        <v>40</v>
      </c>
      <c r="B18" t="n" s="7">
        <v>42</v>
      </c>
      <c r="C18" t="n" s="7">
        <v>36</v>
      </c>
      <c r="D18" t="n" s="7">
        <v>98</v>
      </c>
      <c r="E18" t="n" s="7">
        <v>92</v>
      </c>
    </row>
    <row r="19" spans="1:5">
      <c r="A19" t="s" s="4">
        <v>41</v>
      </c>
      <c r="B19" t="n" s="8">
        <v>63.8</v>
      </c>
      <c r="C19" t="n" s="8">
        <v>62.3</v>
      </c>
      <c r="D19" t="n" s="8">
        <v>63.7</v>
      </c>
      <c r="E19" t="n" s="8">
        <v>62.3</v>
      </c>
    </row>
    <row r="20" spans="1:5">
      <c r="A20" t="s" s="4">
        <v>42</v>
      </c>
      <c r="B20" t="n" s="8">
        <v>63.8</v>
      </c>
      <c r="C20" t="n" s="8">
        <v>62.3</v>
      </c>
      <c r="D20" t="n" s="8">
        <v>63.7</v>
      </c>
      <c r="E20" t="n" s="8">
        <v>62.3</v>
      </c>
    </row>
    <row r="21" spans="1:5">
      <c r="A21" t="s" s="4">
        <v>43</v>
      </c>
      <c r="B21" t="n" s="9">
        <v>0.66</v>
      </c>
      <c r="C21" t="n" s="9">
        <v>0.58</v>
      </c>
      <c r="D21" t="n" s="9">
        <v>1.53</v>
      </c>
      <c r="E21" t="n" s="9">
        <v>1.48</v>
      </c>
    </row>
    <row r="22" spans="1:5">
      <c r="A22" t="s" s="4">
        <v>44</v>
      </c>
      <c r="B22" t="n" s="9">
        <v>0.66</v>
      </c>
      <c r="C22" t="n" s="9">
        <v>0.58</v>
      </c>
      <c r="D22" t="n" s="9">
        <v>1.53</v>
      </c>
      <c r="E22" t="n" s="9">
        <v>1.48</v>
      </c>
    </row>
    <row r="23" spans="1:5">
      <c r="A23" t="s" s="4">
        <v>45</v>
      </c>
      <c r="B23" t="n" s="5">
        <v>64</v>
      </c>
      <c r="C23" t="n" s="8">
        <v>62.3</v>
      </c>
      <c r="D23" t="n" s="5">
        <v>64</v>
      </c>
      <c r="E23" t="n" s="8">
        <v>6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0</v>
      </c>
      <c r="B1" t="s" s="2">
        <v>1</v>
      </c>
    </row>
    <row r="2" spans="1:2">
      <c r="B2" t="s" s="2">
        <v>2</v>
      </c>
    </row>
    <row r="3" spans="1:2">
      <c r="A3" t="s" s="3">
        <v>170</v>
      </c>
    </row>
    <row r="4" spans="1:2">
      <c r="A4" t="s" s="4">
        <v>170</v>
      </c>
      <c r="B4" t="s"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72</v>
      </c>
      <c r="B1" t="s" s="2">
        <v>1</v>
      </c>
    </row>
    <row r="2" spans="1:2">
      <c r="B2" t="s" s="2">
        <v>2</v>
      </c>
    </row>
    <row r="3" spans="1:2">
      <c r="A3" t="s" s="3">
        <v>172</v>
      </c>
    </row>
    <row r="4" spans="1:2">
      <c r="A4" t="s" s="4">
        <v>172</v>
      </c>
      <c r="B4" t="s" s="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4</v>
      </c>
      <c r="B1" t="s" s="2">
        <v>1</v>
      </c>
    </row>
    <row r="2" spans="1:2">
      <c r="B2" t="s" s="2">
        <v>2</v>
      </c>
    </row>
    <row r="3" spans="1:2">
      <c r="A3" t="s" s="3">
        <v>174</v>
      </c>
    </row>
    <row r="4" spans="1:2">
      <c r="A4" t="s" s="4">
        <v>174</v>
      </c>
      <c r="B4" t="s" s="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76</v>
      </c>
      <c r="B1" t="s" s="2">
        <v>1</v>
      </c>
    </row>
    <row r="2" spans="1:2">
      <c r="B2" t="s" s="2">
        <v>2</v>
      </c>
    </row>
    <row r="3" spans="1:2">
      <c r="A3" t="s" s="3">
        <v>176</v>
      </c>
    </row>
    <row r="4" spans="1:2">
      <c r="A4" t="s" s="4">
        <v>176</v>
      </c>
      <c r="B4" t="s" s="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t="s" s="1">
        <v>178</v>
      </c>
      <c r="B1" t="s" s="2">
        <v>1</v>
      </c>
    </row>
    <row r="2" spans="1:2">
      <c r="B2" t="s" s="2">
        <v>2</v>
      </c>
    </row>
    <row r="3" spans="1:2">
      <c r="A3" t="s" s="3">
        <v>153</v>
      </c>
    </row>
    <row r="4" spans="1:2">
      <c r="A4" t="s" s="4">
        <v>179</v>
      </c>
      <c r="B4" t="s" s="4">
        <v>180</v>
      </c>
    </row>
    <row r="5" spans="1:2">
      <c r="A5" t="s" s="4">
        <v>181</v>
      </c>
      <c r="B5" t="s" s="4">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t="s" s="1">
        <v>183</v>
      </c>
      <c r="B1" t="s" s="2">
        <v>1</v>
      </c>
    </row>
    <row r="2" spans="1:2">
      <c r="B2" t="s" s="2">
        <v>2</v>
      </c>
    </row>
    <row r="3" spans="1:2">
      <c r="A3" t="s" s="3">
        <v>157</v>
      </c>
    </row>
    <row r="4" spans="1:2">
      <c r="A4" t="s" s="4">
        <v>184</v>
      </c>
      <c r="B4" t="s" s="4">
        <v>185</v>
      </c>
    </row>
    <row r="5" spans="1:2">
      <c r="A5" t="s" s="4">
        <v>113</v>
      </c>
    </row>
    <row r="6" spans="1:2">
      <c r="A6" t="s" s="3">
        <v>186</v>
      </c>
    </row>
    <row r="7" spans="1:2">
      <c r="A7" t="s" s="4">
        <v>187</v>
      </c>
      <c r="B7" t="s" s="4">
        <v>188</v>
      </c>
    </row>
    <row r="8" spans="1:2">
      <c r="A8" t="s" s="4">
        <v>115</v>
      </c>
    </row>
    <row r="9" spans="1:2">
      <c r="A9" t="s" s="3">
        <v>186</v>
      </c>
    </row>
    <row r="10" spans="1:2">
      <c r="A10" t="s" s="4">
        <v>187</v>
      </c>
      <c r="B10" t="s" s="4">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t="s" s="1">
        <v>190</v>
      </c>
      <c r="B1" t="s" s="2">
        <v>1</v>
      </c>
    </row>
    <row r="2" spans="1:2">
      <c r="B2" t="s" s="2">
        <v>2</v>
      </c>
    </row>
    <row r="3" spans="1:2">
      <c r="A3" t="s" s="3">
        <v>159</v>
      </c>
    </row>
    <row r="4" spans="1:2">
      <c r="A4" t="s" s="4">
        <v>191</v>
      </c>
      <c r="B4" t="s" s="4">
        <v>192</v>
      </c>
    </row>
    <row r="5" spans="1:2">
      <c r="A5" t="s" s="4">
        <v>193</v>
      </c>
      <c r="B5" t="s" s="4">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r="A1" t="s" s="1">
        <v>195</v>
      </c>
      <c r="B1" t="s" s="2">
        <v>1</v>
      </c>
    </row>
    <row r="2" spans="1:2">
      <c r="B2" t="s" s="2">
        <v>2</v>
      </c>
    </row>
    <row r="3" spans="1:2">
      <c r="A3" t="s" s="4">
        <v>196</v>
      </c>
    </row>
    <row r="4" spans="1:2">
      <c r="A4" t="s" s="3">
        <v>119</v>
      </c>
    </row>
    <row r="5" spans="1:2">
      <c r="A5" t="s" s="4">
        <v>197</v>
      </c>
      <c r="B5" t="s" s="4">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99</v>
      </c>
      <c r="B1" t="s" s="2">
        <v>1</v>
      </c>
    </row>
    <row r="2" spans="1:2">
      <c r="B2" t="s" s="2">
        <v>2</v>
      </c>
    </row>
    <row r="3" spans="1:2">
      <c r="A3" t="s" s="3">
        <v>164</v>
      </c>
    </row>
    <row r="4" spans="1:2">
      <c r="A4" t="s" s="4">
        <v>200</v>
      </c>
      <c r="B4" t="s" s="4">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02</v>
      </c>
      <c r="B1" t="s" s="2">
        <v>1</v>
      </c>
    </row>
    <row r="2" spans="1:2">
      <c r="B2" t="s" s="2">
        <v>2</v>
      </c>
    </row>
    <row r="3" spans="1:2">
      <c r="A3" t="s" s="3">
        <v>168</v>
      </c>
    </row>
    <row r="4" spans="1:2">
      <c r="A4" t="s" s="4">
        <v>203</v>
      </c>
      <c r="B4" t="s" s="4">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46</v>
      </c>
      <c r="B1" t="s" s="2">
        <v>25</v>
      </c>
      <c r="D1" t="s" s="2">
        <v>1</v>
      </c>
    </row>
    <row r="2" spans="1:5">
      <c r="B2" t="s" s="2">
        <v>2</v>
      </c>
      <c r="C2" t="s" s="2">
        <v>26</v>
      </c>
      <c r="D2" t="s" s="2">
        <v>2</v>
      </c>
      <c r="E2" t="s" s="2">
        <v>26</v>
      </c>
    </row>
    <row r="3" spans="1:5">
      <c r="A3" t="s" s="3">
        <v>47</v>
      </c>
    </row>
    <row r="4" spans="1:5">
      <c r="A4" t="s" s="4">
        <v>34</v>
      </c>
      <c r="B4" t="n" s="7">
        <v>44</v>
      </c>
      <c r="C4" t="n" s="7">
        <v>45</v>
      </c>
      <c r="D4" t="n" s="7">
        <v>108</v>
      </c>
      <c r="E4" t="n" s="7">
        <v>112</v>
      </c>
    </row>
    <row r="5" spans="1:5">
      <c r="A5" t="s" s="3">
        <v>48</v>
      </c>
    </row>
    <row r="6" spans="1:5">
      <c r="A6" t="s" s="4">
        <v>49</v>
      </c>
      <c r="C6" t="n" s="5">
        <v>-1</v>
      </c>
      <c r="D6" t="n" s="5">
        <v>-1</v>
      </c>
      <c r="E6" t="n" s="5">
        <v>-1</v>
      </c>
    </row>
    <row r="7" spans="1:5">
      <c r="A7" t="s" s="4">
        <v>50</v>
      </c>
      <c r="B7" t="n" s="5">
        <v>44</v>
      </c>
      <c r="C7" t="n" s="5">
        <v>44</v>
      </c>
      <c r="D7" t="n" s="5">
        <v>107</v>
      </c>
      <c r="E7" t="n" s="5">
        <v>111</v>
      </c>
    </row>
    <row r="8" spans="1:5">
      <c r="A8" t="s" s="4">
        <v>51</v>
      </c>
      <c r="C8" t="n" s="5">
        <v>8</v>
      </c>
      <c r="D8" t="n" s="5">
        <v>7</v>
      </c>
      <c r="E8" t="n" s="5">
        <v>18</v>
      </c>
    </row>
    <row r="9" spans="1:5">
      <c r="A9" t="s" s="4">
        <v>52</v>
      </c>
      <c r="B9" t="n" s="7">
        <v>44</v>
      </c>
      <c r="C9" t="n" s="7">
        <v>36</v>
      </c>
      <c r="D9" t="n" s="7">
        <v>100</v>
      </c>
      <c r="E9" t="n" s="7">
        <v>9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5</v>
      </c>
      <c r="B1" t="s" s="2">
        <v>1</v>
      </c>
    </row>
    <row r="2" spans="1:2">
      <c r="B2" t="s" s="2">
        <v>2</v>
      </c>
    </row>
    <row r="3" spans="1:2">
      <c r="A3" t="s" s="3">
        <v>170</v>
      </c>
    </row>
    <row r="4" spans="1:2">
      <c r="A4" t="s" s="4">
        <v>206</v>
      </c>
      <c r="B4" t="s" s="4">
        <v>207</v>
      </c>
    </row>
    <row r="5" spans="1:2">
      <c r="A5" t="s" s="4">
        <v>208</v>
      </c>
      <c r="B5" t="s" s="4">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10</v>
      </c>
      <c r="B1" t="s" s="2">
        <v>1</v>
      </c>
    </row>
    <row r="2" spans="1:2">
      <c r="B2" t="s" s="2">
        <v>2</v>
      </c>
    </row>
    <row r="3" spans="1:2">
      <c r="A3" t="s" s="3">
        <v>172</v>
      </c>
    </row>
    <row r="4" spans="1:2">
      <c r="A4" t="s" s="4">
        <v>211</v>
      </c>
      <c r="B4" t="s" s="4">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13</v>
      </c>
      <c r="B1" t="s" s="2">
        <v>1</v>
      </c>
    </row>
    <row r="2" spans="1:2">
      <c r="B2" t="s" s="2">
        <v>2</v>
      </c>
    </row>
    <row r="3" spans="1:2">
      <c r="A3" t="s" s="3">
        <v>174</v>
      </c>
    </row>
    <row r="4" spans="1:2">
      <c r="A4" t="s" s="4">
        <v>214</v>
      </c>
      <c r="B4" t="s" s="4">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4"/>
    <col customWidth="1" max="6" min="6" width="15"/>
    <col customWidth="1" max="7" min="7" width="14"/>
    <col customWidth="1" max="8" min="8" width="14"/>
  </cols>
  <sheetData>
    <row r="1" spans="1:8">
      <c r="A1" t="s" s="1">
        <v>216</v>
      </c>
      <c r="B1" t="s" s="2">
        <v>217</v>
      </c>
      <c r="C1" t="s" s="2">
        <v>25</v>
      </c>
      <c r="F1" t="s" s="2">
        <v>1</v>
      </c>
    </row>
    <row r="2" spans="1:8">
      <c r="B2" t="s" s="2">
        <v>218</v>
      </c>
      <c r="C2" t="s" s="2">
        <v>2</v>
      </c>
      <c r="D2" t="s" s="2">
        <v>219</v>
      </c>
      <c r="E2" t="s" s="2">
        <v>26</v>
      </c>
      <c r="F2" t="s" s="2">
        <v>2</v>
      </c>
      <c r="G2" t="s" s="2">
        <v>26</v>
      </c>
      <c r="H2" t="s" s="2">
        <v>54</v>
      </c>
    </row>
    <row r="3" spans="1:8">
      <c r="A3" t="s" s="3">
        <v>186</v>
      </c>
    </row>
    <row r="4" spans="1:8">
      <c r="A4" t="s" s="4">
        <v>220</v>
      </c>
      <c r="C4" t="n" s="7">
        <v>15</v>
      </c>
      <c r="E4" t="n" s="7">
        <v>18</v>
      </c>
      <c r="F4" t="n" s="7">
        <v>46</v>
      </c>
      <c r="G4" t="n" s="7">
        <v>51</v>
      </c>
    </row>
    <row r="5" spans="1:8">
      <c r="A5" t="s" s="4">
        <v>221</v>
      </c>
      <c r="C5" t="n" s="7">
        <v>1158</v>
      </c>
      <c r="F5" t="n" s="5">
        <v>1158</v>
      </c>
      <c r="H5" t="n" s="7">
        <v>1177</v>
      </c>
    </row>
    <row r="6" spans="1:8">
      <c r="A6" t="s" s="4">
        <v>222</v>
      </c>
      <c r="F6" t="n" s="7">
        <v>4</v>
      </c>
      <c r="G6" t="n" s="5">
        <v>4</v>
      </c>
    </row>
    <row r="7" spans="1:8">
      <c r="A7" t="s" s="4">
        <v>113</v>
      </c>
    </row>
    <row r="8" spans="1:8">
      <c r="A8" t="s" s="3">
        <v>186</v>
      </c>
    </row>
    <row r="9" spans="1:8">
      <c r="A9" t="s" s="4">
        <v>223</v>
      </c>
      <c r="B9" t="n" s="7">
        <v>10</v>
      </c>
    </row>
    <row r="10" spans="1:8">
      <c r="A10" t="s" s="4">
        <v>224</v>
      </c>
      <c r="B10" t="s" s="4">
        <v>225</v>
      </c>
    </row>
    <row r="11" spans="1:8">
      <c r="A11" t="s" s="4">
        <v>115</v>
      </c>
    </row>
    <row r="12" spans="1:8">
      <c r="A12" t="s" s="3">
        <v>186</v>
      </c>
    </row>
    <row r="13" spans="1:8">
      <c r="A13" t="s" s="4">
        <v>226</v>
      </c>
      <c r="D13" t="n" s="7">
        <v>9</v>
      </c>
    </row>
    <row r="14" spans="1:8">
      <c r="A14" t="s" s="4">
        <v>113</v>
      </c>
    </row>
    <row r="15" spans="1:8">
      <c r="A15" t="s" s="3">
        <v>186</v>
      </c>
    </row>
    <row r="16" spans="1:8">
      <c r="A16" t="s" s="4">
        <v>227</v>
      </c>
      <c r="C16" t="s" s="4">
        <v>228</v>
      </c>
      <c r="F16" t="s" s="4">
        <v>228</v>
      </c>
    </row>
    <row r="17" spans="1:8">
      <c r="A17" t="s" s="4">
        <v>220</v>
      </c>
      <c r="C17" t="n" s="7">
        <v>15</v>
      </c>
      <c r="E17" t="n" s="5">
        <v>16</v>
      </c>
      <c r="F17" t="n" s="7">
        <v>34</v>
      </c>
      <c r="G17" t="n" s="5">
        <v>39</v>
      </c>
    </row>
    <row r="18" spans="1:8">
      <c r="A18" t="s" s="4">
        <v>221</v>
      </c>
      <c r="C18" t="n" s="5">
        <v>492</v>
      </c>
      <c r="F18" t="n" s="5">
        <v>492</v>
      </c>
      <c r="H18" t="n" s="5">
        <v>505</v>
      </c>
    </row>
    <row r="19" spans="1:8">
      <c r="A19" t="s" s="4">
        <v>229</v>
      </c>
      <c r="B19" t="s" s="4">
        <v>230</v>
      </c>
    </row>
    <row r="20" spans="1:8">
      <c r="A20" t="s" s="3">
        <v>231</v>
      </c>
    </row>
    <row r="21" spans="1:8">
      <c r="A21" t="s" s="4">
        <v>56</v>
      </c>
      <c r="C21" t="n" s="5">
        <v>40</v>
      </c>
      <c r="F21" t="n" s="5">
        <v>40</v>
      </c>
      <c r="H21" t="n" s="5">
        <v>41</v>
      </c>
    </row>
    <row r="22" spans="1:8">
      <c r="A22" t="s" s="4">
        <v>232</v>
      </c>
      <c r="C22" t="n" s="5">
        <v>32</v>
      </c>
      <c r="F22" t="n" s="5">
        <v>32</v>
      </c>
      <c r="H22" t="n" s="5">
        <v>34</v>
      </c>
    </row>
    <row r="23" spans="1:8">
      <c r="A23" t="s" s="4">
        <v>233</v>
      </c>
      <c r="C23" t="n" s="5">
        <v>1142</v>
      </c>
      <c r="F23" t="n" s="5">
        <v>1142</v>
      </c>
      <c r="H23" t="n" s="5">
        <v>1163</v>
      </c>
    </row>
    <row r="24" spans="1:8">
      <c r="A24" t="s" s="4">
        <v>63</v>
      </c>
      <c r="C24" t="n" s="5">
        <v>34</v>
      </c>
      <c r="F24" t="n" s="5">
        <v>34</v>
      </c>
      <c r="H24" t="n" s="5">
        <v>34</v>
      </c>
    </row>
    <row r="25" spans="1:8">
      <c r="A25" t="s" s="4">
        <v>234</v>
      </c>
      <c r="C25" t="n" s="5">
        <v>1248</v>
      </c>
      <c r="F25" t="n" s="5">
        <v>1248</v>
      </c>
      <c r="H25" t="n" s="5">
        <v>1272</v>
      </c>
    </row>
    <row r="26" spans="1:8">
      <c r="A26" t="s" s="3">
        <v>235</v>
      </c>
    </row>
    <row r="27" spans="1:8">
      <c r="A27" t="s" s="4">
        <v>236</v>
      </c>
      <c r="C27" t="n" s="5">
        <v>63</v>
      </c>
      <c r="F27" t="n" s="5">
        <v>63</v>
      </c>
      <c r="H27" t="n" s="5">
        <v>64</v>
      </c>
    </row>
    <row r="28" spans="1:8">
      <c r="A28" t="s" s="4">
        <v>237</v>
      </c>
      <c r="C28" t="n" s="5">
        <v>24</v>
      </c>
      <c r="F28" t="n" s="5">
        <v>24</v>
      </c>
      <c r="H28" t="n" s="5">
        <v>22</v>
      </c>
    </row>
    <row r="29" spans="1:8">
      <c r="A29" t="s" s="4">
        <v>238</v>
      </c>
      <c r="C29" t="n" s="5">
        <v>411</v>
      </c>
      <c r="F29" t="n" s="5">
        <v>411</v>
      </c>
      <c r="H29" t="n" s="5">
        <v>411</v>
      </c>
    </row>
    <row r="30" spans="1:8">
      <c r="A30" t="s" s="3">
        <v>239</v>
      </c>
    </row>
    <row r="31" spans="1:8">
      <c r="A31" t="s" s="4">
        <v>239</v>
      </c>
      <c r="C31" t="n" s="5">
        <v>752</v>
      </c>
      <c r="F31" t="n" s="5">
        <v>752</v>
      </c>
      <c r="H31" t="n" s="5">
        <v>777</v>
      </c>
    </row>
    <row r="32" spans="1:8">
      <c r="A32" t="s" s="4">
        <v>77</v>
      </c>
      <c r="C32" t="n" s="5">
        <v>-2</v>
      </c>
      <c r="F32" t="n" s="5">
        <v>-2</v>
      </c>
      <c r="H32" t="n" s="5">
        <v>-2</v>
      </c>
    </row>
    <row r="33" spans="1:8">
      <c r="A33" t="s" s="4">
        <v>240</v>
      </c>
      <c r="C33" t="n" s="5">
        <v>1248</v>
      </c>
      <c r="F33" t="n" s="5">
        <v>1248</v>
      </c>
      <c r="H33" t="n" s="5">
        <v>1272</v>
      </c>
    </row>
    <row r="34" spans="1:8">
      <c r="A34" t="s" s="3">
        <v>241</v>
      </c>
    </row>
    <row r="35" spans="1:8">
      <c r="A35" t="s" s="4">
        <v>27</v>
      </c>
      <c r="C35" t="n" s="5">
        <v>69</v>
      </c>
      <c r="E35" t="n" s="5">
        <v>69</v>
      </c>
      <c r="F35" t="n" s="5">
        <v>144</v>
      </c>
      <c r="G35" t="n" s="5">
        <v>155</v>
      </c>
    </row>
    <row r="36" spans="1:8">
      <c r="A36" t="s" s="4">
        <v>242</v>
      </c>
      <c r="C36" t="n" s="5">
        <v>-18</v>
      </c>
      <c r="E36" t="n" s="5">
        <v>-16</v>
      </c>
      <c r="F36" t="n" s="5">
        <v>-34</v>
      </c>
      <c r="G36" t="n" s="5">
        <v>-34</v>
      </c>
    </row>
    <row r="37" spans="1:8">
      <c r="A37" t="s" s="4">
        <v>32</v>
      </c>
      <c r="C37" t="n" s="5">
        <v>-14</v>
      </c>
      <c r="E37" t="n" s="5">
        <v>-15</v>
      </c>
      <c r="F37" t="n" s="5">
        <v>-29</v>
      </c>
      <c r="G37" t="n" s="5">
        <v>-30</v>
      </c>
    </row>
    <row r="38" spans="1:8">
      <c r="A38" t="s" s="4">
        <v>33</v>
      </c>
      <c r="C38" t="n" s="5">
        <v>-6</v>
      </c>
      <c r="E38" t="n" s="5">
        <v>-6</v>
      </c>
      <c r="F38" t="n" s="5">
        <v>-11</v>
      </c>
      <c r="G38" t="n" s="5">
        <v>-12</v>
      </c>
    </row>
    <row r="39" spans="1:8">
      <c r="A39" t="s" s="4">
        <v>34</v>
      </c>
      <c r="C39" t="n" s="7">
        <v>31</v>
      </c>
      <c r="E39" t="n" s="5">
        <v>32</v>
      </c>
      <c r="F39" t="n" s="7">
        <v>70</v>
      </c>
      <c r="G39" t="n" s="5">
        <v>79</v>
      </c>
    </row>
    <row r="40" spans="1:8">
      <c r="A40" t="s" s="4">
        <v>115</v>
      </c>
    </row>
    <row r="41" spans="1:8">
      <c r="A41" t="s" s="3">
        <v>186</v>
      </c>
    </row>
    <row r="42" spans="1:8">
      <c r="A42" t="s" s="4">
        <v>227</v>
      </c>
      <c r="C42" t="s" s="4">
        <v>243</v>
      </c>
      <c r="D42" t="s" s="4">
        <v>243</v>
      </c>
      <c r="F42" t="s" s="4">
        <v>243</v>
      </c>
    </row>
    <row r="43" spans="1:8">
      <c r="A43" t="s" s="4">
        <v>220</v>
      </c>
      <c r="E43" t="n" s="5">
        <v>2</v>
      </c>
      <c r="F43" t="n" s="7">
        <v>12</v>
      </c>
      <c r="G43" t="n" s="5">
        <v>12</v>
      </c>
    </row>
    <row r="44" spans="1:8">
      <c r="A44" t="s" s="4">
        <v>221</v>
      </c>
      <c r="C44" t="n" s="7">
        <v>666</v>
      </c>
      <c r="F44" t="n" s="5">
        <v>666</v>
      </c>
      <c r="H44" t="n" s="5">
        <v>672</v>
      </c>
    </row>
    <row r="45" spans="1:8">
      <c r="A45" t="s" s="4">
        <v>222</v>
      </c>
      <c r="D45" t="n" s="7">
        <v>4</v>
      </c>
    </row>
    <row r="46" spans="1:8">
      <c r="A46" t="s" s="3">
        <v>231</v>
      </c>
    </row>
    <row r="47" spans="1:8">
      <c r="A47" t="s" s="4">
        <v>244</v>
      </c>
      <c r="C47" t="n" s="5">
        <v>70</v>
      </c>
      <c r="F47" t="n" s="5">
        <v>70</v>
      </c>
      <c r="H47" t="n" s="5">
        <v>66</v>
      </c>
    </row>
    <row r="48" spans="1:8">
      <c r="A48" t="s" s="4">
        <v>233</v>
      </c>
      <c r="C48" t="n" s="5">
        <v>736</v>
      </c>
      <c r="F48" t="n" s="5">
        <v>736</v>
      </c>
      <c r="H48" t="n" s="5">
        <v>748</v>
      </c>
    </row>
    <row r="49" spans="1:8">
      <c r="A49" t="s" s="4">
        <v>234</v>
      </c>
      <c r="C49" t="n" s="5">
        <v>806</v>
      </c>
      <c r="F49" t="n" s="5">
        <v>806</v>
      </c>
      <c r="H49" t="n" s="5">
        <v>814</v>
      </c>
    </row>
    <row r="50" spans="1:8">
      <c r="A50" t="s" s="3">
        <v>235</v>
      </c>
    </row>
    <row r="51" spans="1:8">
      <c r="A51" t="s" s="4">
        <v>236</v>
      </c>
      <c r="C51" t="n" s="5">
        <v>52</v>
      </c>
      <c r="F51" t="n" s="5">
        <v>52</v>
      </c>
      <c r="H51" t="n" s="5">
        <v>38</v>
      </c>
    </row>
    <row r="52" spans="1:8">
      <c r="A52" t="s" s="4">
        <v>238</v>
      </c>
      <c r="C52" t="n" s="5">
        <v>307</v>
      </c>
      <c r="F52" t="n" s="5">
        <v>307</v>
      </c>
      <c r="H52" t="n" s="5">
        <v>316</v>
      </c>
    </row>
    <row r="53" spans="1:8">
      <c r="A53" t="s" s="3">
        <v>239</v>
      </c>
    </row>
    <row r="54" spans="1:8">
      <c r="A54" t="s" s="4">
        <v>239</v>
      </c>
      <c r="C54" t="n" s="5">
        <v>447</v>
      </c>
      <c r="F54" t="n" s="5">
        <v>447</v>
      </c>
      <c r="H54" t="n" s="5">
        <v>460</v>
      </c>
    </row>
    <row r="55" spans="1:8">
      <c r="A55" t="s" s="4">
        <v>240</v>
      </c>
      <c r="C55" t="n" s="5">
        <v>806</v>
      </c>
      <c r="F55" t="n" s="5">
        <v>806</v>
      </c>
      <c r="H55" t="n" s="7">
        <v>814</v>
      </c>
    </row>
    <row r="56" spans="1:8">
      <c r="A56" t="s" s="3">
        <v>241</v>
      </c>
    </row>
    <row r="57" spans="1:8">
      <c r="A57" t="s" s="4">
        <v>27</v>
      </c>
      <c r="C57" t="n" s="5">
        <v>28</v>
      </c>
      <c r="E57" t="n" s="5">
        <v>29</v>
      </c>
      <c r="F57" t="n" s="5">
        <v>76</v>
      </c>
      <c r="G57" t="n" s="5">
        <v>77</v>
      </c>
    </row>
    <row r="58" spans="1:8">
      <c r="A58" t="s" s="4">
        <v>242</v>
      </c>
      <c r="C58" t="n" s="5">
        <v>-14</v>
      </c>
      <c r="E58" t="n" s="5">
        <v>-12</v>
      </c>
      <c r="F58" t="n" s="5">
        <v>-25</v>
      </c>
      <c r="G58" t="n" s="5">
        <v>-24</v>
      </c>
    </row>
    <row r="59" spans="1:8">
      <c r="A59" t="s" s="4">
        <v>32</v>
      </c>
      <c r="C59" t="n" s="5">
        <v>-7</v>
      </c>
      <c r="E59" t="n" s="5">
        <v>-7</v>
      </c>
      <c r="F59" t="n" s="5">
        <v>-14</v>
      </c>
      <c r="G59" t="n" s="5">
        <v>-14</v>
      </c>
    </row>
    <row r="60" spans="1:8">
      <c r="A60" t="s" s="4">
        <v>33</v>
      </c>
      <c r="C60" t="n" s="5">
        <v>-6</v>
      </c>
      <c r="E60" t="n" s="5">
        <v>-6</v>
      </c>
      <c r="F60" t="n" s="5">
        <v>-12</v>
      </c>
      <c r="G60" t="n" s="5">
        <v>-13</v>
      </c>
    </row>
    <row r="61" spans="1:8">
      <c r="A61" t="s" s="4">
        <v>34</v>
      </c>
      <c r="C61" t="n" s="7">
        <v>1</v>
      </c>
      <c r="E61" t="n" s="7">
        <v>4</v>
      </c>
      <c r="F61" t="n" s="7">
        <v>25</v>
      </c>
      <c r="G61" t="n" s="7">
        <v>26</v>
      </c>
    </row>
  </sheetData>
  <mergeCells count="3">
    <mergeCell ref="A1:A2"/>
    <mergeCell ref="C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5"/>
    <col customWidth="1" max="8" min="8" width="14"/>
    <col customWidth="1" max="9" min="9" width="14"/>
    <col customWidth="1" max="10" min="10" width="14"/>
    <col customWidth="1" max="11" min="11" width="14"/>
    <col customWidth="1" max="12" min="12" width="15"/>
  </cols>
  <sheetData>
    <row r="1" spans="1:12">
      <c r="A1" t="s" s="1">
        <v>245</v>
      </c>
      <c r="B1" t="s" s="2">
        <v>2</v>
      </c>
      <c r="C1" t="s" s="2">
        <v>246</v>
      </c>
      <c r="D1" t="s" s="2">
        <v>2</v>
      </c>
      <c r="E1" t="s" s="2">
        <v>2</v>
      </c>
      <c r="F1" t="s" s="2">
        <v>26</v>
      </c>
      <c r="G1" t="s" s="2">
        <v>2</v>
      </c>
      <c r="H1" t="s" s="2">
        <v>26</v>
      </c>
      <c r="I1" t="s" s="2">
        <v>247</v>
      </c>
      <c r="J1" t="s" s="2">
        <v>248</v>
      </c>
      <c r="K1" t="s" s="2">
        <v>117</v>
      </c>
      <c r="L1" t="s" s="2">
        <v>54</v>
      </c>
    </row>
    <row r="2" spans="1:12">
      <c r="A2" t="s" s="3">
        <v>249</v>
      </c>
    </row>
    <row r="3" spans="1:12">
      <c r="A3" t="s" s="4">
        <v>250</v>
      </c>
      <c r="B3" t="n" s="7">
        <v>1914000000</v>
      </c>
      <c r="D3" t="n" s="7">
        <v>1914000000</v>
      </c>
      <c r="E3" t="n" s="7">
        <v>1914000000</v>
      </c>
      <c r="G3" t="n" s="7">
        <v>1914000000</v>
      </c>
      <c r="L3" t="n" s="7">
        <v>1695000000</v>
      </c>
    </row>
    <row r="4" spans="1:12">
      <c r="A4" t="s" s="4">
        <v>251</v>
      </c>
      <c r="B4" t="n" s="5">
        <v>184000000</v>
      </c>
      <c r="D4" t="n" s="5">
        <v>184000000</v>
      </c>
      <c r="E4" t="n" s="5">
        <v>184000000</v>
      </c>
      <c r="G4" t="n" s="5">
        <v>184000000</v>
      </c>
      <c r="L4" t="n" s="5">
        <v>249000000</v>
      </c>
    </row>
    <row r="5" spans="1:12">
      <c r="A5" t="s" s="4">
        <v>252</v>
      </c>
      <c r="B5" t="n" s="7">
        <v>1730000000</v>
      </c>
      <c r="D5" t="n" s="7">
        <v>1730000000</v>
      </c>
      <c r="E5" t="n" s="7">
        <v>1730000000</v>
      </c>
      <c r="G5" t="n" s="5">
        <v>1730000000</v>
      </c>
      <c r="L5" t="n" s="5">
        <v>1446000000</v>
      </c>
    </row>
    <row r="6" spans="1:12">
      <c r="A6" t="s" s="4">
        <v>253</v>
      </c>
      <c r="G6" t="n" s="7">
        <v>424000000</v>
      </c>
      <c r="H6" t="n" s="7">
        <v>15000000</v>
      </c>
    </row>
    <row r="7" spans="1:12">
      <c r="A7" t="s" s="4">
        <v>254</v>
      </c>
    </row>
    <row r="8" spans="1:12">
      <c r="A8" t="s" s="3">
        <v>249</v>
      </c>
    </row>
    <row r="9" spans="1:12">
      <c r="A9" t="s" s="4">
        <v>224</v>
      </c>
      <c r="B9" t="s" s="4">
        <v>121</v>
      </c>
      <c r="D9" t="s" s="4">
        <v>121</v>
      </c>
      <c r="E9" t="s" s="4">
        <v>121</v>
      </c>
      <c r="F9" t="s" s="4">
        <v>121</v>
      </c>
      <c r="G9" t="s" s="4">
        <v>121</v>
      </c>
      <c r="H9" t="s" s="4">
        <v>121</v>
      </c>
      <c r="K9" t="s" s="4">
        <v>121</v>
      </c>
    </row>
    <row r="10" spans="1:12">
      <c r="A10" t="s" s="4">
        <v>255</v>
      </c>
    </row>
    <row r="11" spans="1:12">
      <c r="A11" t="s" s="3">
        <v>249</v>
      </c>
    </row>
    <row r="12" spans="1:12">
      <c r="A12" t="s" s="4">
        <v>256</v>
      </c>
      <c r="B12" t="s" s="4">
        <v>257</v>
      </c>
    </row>
    <row r="13" spans="1:12">
      <c r="A13" t="s" s="4">
        <v>258</v>
      </c>
    </row>
    <row r="14" spans="1:12">
      <c r="A14" t="s" s="3">
        <v>249</v>
      </c>
    </row>
    <row r="15" spans="1:12">
      <c r="A15" t="s" s="4">
        <v>259</v>
      </c>
      <c r="G15" t="s" s="4">
        <v>260</v>
      </c>
    </row>
    <row r="16" spans="1:12">
      <c r="A16" t="s" s="4">
        <v>261</v>
      </c>
    </row>
    <row r="17" spans="1:12">
      <c r="A17" t="s" s="3">
        <v>249</v>
      </c>
    </row>
    <row r="18" spans="1:12">
      <c r="A18" t="s" s="4">
        <v>256</v>
      </c>
      <c r="G18" t="s" s="4">
        <v>262</v>
      </c>
    </row>
    <row r="19" spans="1:12">
      <c r="A19" t="s" s="4">
        <v>263</v>
      </c>
    </row>
    <row r="20" spans="1:12">
      <c r="A20" t="s" s="3">
        <v>249</v>
      </c>
    </row>
    <row r="21" spans="1:12">
      <c r="A21" t="s" s="4">
        <v>256</v>
      </c>
      <c r="G21" t="s" s="4">
        <v>264</v>
      </c>
    </row>
    <row r="22" spans="1:12">
      <c r="A22" t="s" s="4">
        <v>265</v>
      </c>
    </row>
    <row r="23" spans="1:12">
      <c r="A23" t="s" s="3">
        <v>249</v>
      </c>
    </row>
    <row r="24" spans="1:12">
      <c r="A24" t="s" s="4">
        <v>250</v>
      </c>
      <c r="B24" t="n" s="7">
        <v>170000000</v>
      </c>
      <c r="D24" t="n" s="7">
        <v>170000000</v>
      </c>
      <c r="E24" t="n" s="7">
        <v>170000000</v>
      </c>
      <c r="G24" t="n" s="7">
        <v>170000000</v>
      </c>
      <c r="L24" t="n" s="7">
        <v>170000000</v>
      </c>
    </row>
    <row r="25" spans="1:12">
      <c r="A25" t="s" s="4">
        <v>266</v>
      </c>
    </row>
    <row r="26" spans="1:12">
      <c r="A26" t="s" s="3">
        <v>249</v>
      </c>
    </row>
    <row r="27" spans="1:12">
      <c r="A27" t="s" s="4">
        <v>267</v>
      </c>
      <c r="G27" t="s" s="4">
        <v>268</v>
      </c>
    </row>
    <row r="28" spans="1:12">
      <c r="A28" t="s" s="4">
        <v>269</v>
      </c>
      <c r="E28" t="s" s="4">
        <v>270</v>
      </c>
      <c r="G28" t="s" s="4">
        <v>271</v>
      </c>
    </row>
    <row r="29" spans="1:12">
      <c r="A29" t="s" s="4">
        <v>272</v>
      </c>
      <c r="B29" t="s" s="4">
        <v>270</v>
      </c>
      <c r="D29" t="s" s="4">
        <v>270</v>
      </c>
      <c r="E29" t="s" s="4">
        <v>270</v>
      </c>
      <c r="G29" t="s" s="4">
        <v>270</v>
      </c>
      <c r="L29" t="s" s="4">
        <v>273</v>
      </c>
    </row>
    <row r="30" spans="1:12">
      <c r="A30" t="s" s="4">
        <v>274</v>
      </c>
    </row>
    <row r="31" spans="1:12">
      <c r="A31" t="s" s="3">
        <v>249</v>
      </c>
    </row>
    <row r="32" spans="1:12">
      <c r="A32" t="s" s="4">
        <v>250</v>
      </c>
      <c r="B32" t="n" s="7">
        <v>200000000</v>
      </c>
      <c r="D32" t="n" s="7">
        <v>200000000</v>
      </c>
      <c r="E32" t="n" s="7">
        <v>200000000</v>
      </c>
      <c r="G32" t="n" s="7">
        <v>200000000</v>
      </c>
      <c r="L32" t="n" s="7">
        <v>330000000</v>
      </c>
    </row>
    <row r="33" spans="1:12">
      <c r="A33" t="s" s="4">
        <v>275</v>
      </c>
      <c r="B33" t="n" s="5">
        <v>500000000</v>
      </c>
      <c r="D33" t="n" s="5">
        <v>500000000</v>
      </c>
      <c r="E33" t="n" s="5">
        <v>500000000</v>
      </c>
      <c r="G33" t="n" s="5">
        <v>500000000</v>
      </c>
    </row>
    <row r="34" spans="1:12">
      <c r="A34" t="s" s="4">
        <v>276</v>
      </c>
      <c r="B34" t="n" s="5">
        <v>200000000</v>
      </c>
      <c r="D34" t="n" s="5">
        <v>200000000</v>
      </c>
      <c r="E34" t="n" s="5">
        <v>200000000</v>
      </c>
      <c r="G34" t="n" s="5">
        <v>200000000</v>
      </c>
      <c r="L34" t="n" s="7">
        <v>330000000</v>
      </c>
    </row>
    <row r="35" spans="1:12">
      <c r="A35" t="s" s="4">
        <v>277</v>
      </c>
      <c r="B35" t="n" s="7">
        <v>300000000</v>
      </c>
      <c r="D35" t="n" s="7">
        <v>300000000</v>
      </c>
      <c r="E35" t="n" s="7">
        <v>300000000</v>
      </c>
      <c r="G35" t="n" s="7">
        <v>300000000</v>
      </c>
    </row>
    <row r="36" spans="1:12">
      <c r="A36" t="s" s="4">
        <v>278</v>
      </c>
    </row>
    <row r="37" spans="1:12">
      <c r="A37" t="s" s="3">
        <v>249</v>
      </c>
    </row>
    <row r="38" spans="1:12">
      <c r="A38" t="s" s="4">
        <v>267</v>
      </c>
      <c r="E38" t="s" s="4">
        <v>268</v>
      </c>
      <c r="G38" t="s" s="4">
        <v>268</v>
      </c>
    </row>
    <row r="39" spans="1:12">
      <c r="A39" t="s" s="4">
        <v>269</v>
      </c>
      <c r="E39" t="s" s="4">
        <v>279</v>
      </c>
      <c r="F39" t="s" s="4">
        <v>280</v>
      </c>
      <c r="G39" t="s" s="4">
        <v>281</v>
      </c>
      <c r="H39" t="s" s="4">
        <v>280</v>
      </c>
    </row>
    <row r="40" spans="1:12">
      <c r="A40" t="s" s="4">
        <v>272</v>
      </c>
      <c r="B40" t="s" s="4">
        <v>279</v>
      </c>
      <c r="D40" t="s" s="4">
        <v>279</v>
      </c>
      <c r="E40" t="s" s="4">
        <v>279</v>
      </c>
      <c r="G40" t="s" s="4">
        <v>279</v>
      </c>
      <c r="L40" t="s" s="4">
        <v>280</v>
      </c>
    </row>
    <row r="41" spans="1:12">
      <c r="A41" t="s" s="4">
        <v>282</v>
      </c>
    </row>
    <row r="42" spans="1:12">
      <c r="A42" t="s" s="3">
        <v>249</v>
      </c>
    </row>
    <row r="43" spans="1:12">
      <c r="A43" t="s" s="4">
        <v>250</v>
      </c>
      <c r="B43" t="n" s="7">
        <v>500000000</v>
      </c>
      <c r="D43" t="n" s="7">
        <v>500000000</v>
      </c>
      <c r="E43" t="n" s="7">
        <v>500000000</v>
      </c>
      <c r="G43" t="n" s="7">
        <v>500000000</v>
      </c>
      <c r="L43" t="n" s="7">
        <v>500000000</v>
      </c>
    </row>
    <row r="44" spans="1:12">
      <c r="A44" t="s" s="4">
        <v>283</v>
      </c>
    </row>
    <row r="45" spans="1:12">
      <c r="A45" t="s" s="3">
        <v>249</v>
      </c>
    </row>
    <row r="46" spans="1:12">
      <c r="A46" t="s" s="4">
        <v>267</v>
      </c>
      <c r="E46" t="s" s="4">
        <v>268</v>
      </c>
      <c r="G46" t="s" s="4">
        <v>268</v>
      </c>
    </row>
    <row r="47" spans="1:12">
      <c r="A47" t="s" s="4">
        <v>269</v>
      </c>
      <c r="E47" t="s" s="4">
        <v>279</v>
      </c>
      <c r="G47" t="s" s="4">
        <v>281</v>
      </c>
      <c r="H47" t="s" s="4">
        <v>280</v>
      </c>
    </row>
    <row r="48" spans="1:12">
      <c r="A48" t="s" s="4">
        <v>272</v>
      </c>
      <c r="B48" t="s" s="4">
        <v>279</v>
      </c>
      <c r="D48" t="s" s="4">
        <v>279</v>
      </c>
      <c r="E48" t="s" s="4">
        <v>279</v>
      </c>
      <c r="G48" t="s" s="4">
        <v>279</v>
      </c>
      <c r="L48" t="s" s="4">
        <v>280</v>
      </c>
    </row>
    <row r="49" spans="1:12">
      <c r="A49" t="s" s="4">
        <v>284</v>
      </c>
    </row>
    <row r="50" spans="1:12">
      <c r="A50" t="s" s="3">
        <v>249</v>
      </c>
    </row>
    <row r="51" spans="1:12">
      <c r="A51" t="s" s="4">
        <v>269</v>
      </c>
      <c r="E51" t="s" s="4">
        <v>285</v>
      </c>
      <c r="F51" t="s" s="4">
        <v>286</v>
      </c>
      <c r="G51" t="s" s="4">
        <v>285</v>
      </c>
      <c r="H51" t="s" s="4">
        <v>286</v>
      </c>
    </row>
    <row r="52" spans="1:12">
      <c r="A52" t="s" s="4">
        <v>287</v>
      </c>
    </row>
    <row r="53" spans="1:12">
      <c r="A53" t="s" s="3">
        <v>249</v>
      </c>
    </row>
    <row r="54" spans="1:12">
      <c r="A54" t="s" s="4">
        <v>288</v>
      </c>
      <c r="B54" t="s" s="4">
        <v>289</v>
      </c>
      <c r="D54" t="s" s="4">
        <v>289</v>
      </c>
      <c r="E54" t="s" s="4">
        <v>289</v>
      </c>
      <c r="G54" t="s" s="4">
        <v>289</v>
      </c>
      <c r="L54" t="s" s="4">
        <v>289</v>
      </c>
    </row>
    <row r="55" spans="1:12">
      <c r="A55" t="s" s="4">
        <v>290</v>
      </c>
      <c r="B55" t="n" s="7">
        <v>0</v>
      </c>
      <c r="D55" t="n" s="7">
        <v>0</v>
      </c>
      <c r="E55" t="n" s="7">
        <v>0</v>
      </c>
      <c r="G55" t="n" s="7">
        <v>0</v>
      </c>
      <c r="L55" t="n" s="7">
        <v>0</v>
      </c>
    </row>
    <row r="56" spans="1:12">
      <c r="A56" t="s" s="4">
        <v>250</v>
      </c>
      <c r="B56" t="n" s="7">
        <v>350000000</v>
      </c>
      <c r="D56" t="n" s="7">
        <v>350000000</v>
      </c>
      <c r="E56" t="n" s="7">
        <v>350000000</v>
      </c>
      <c r="G56" t="n" s="7">
        <v>350000000</v>
      </c>
      <c r="L56" t="n" s="7">
        <v>350000000</v>
      </c>
    </row>
    <row r="57" spans="1:12">
      <c r="A57" t="s" s="4">
        <v>291</v>
      </c>
    </row>
    <row r="58" spans="1:12">
      <c r="A58" t="s" s="3">
        <v>249</v>
      </c>
    </row>
    <row r="59" spans="1:12">
      <c r="A59" t="s" s="4">
        <v>288</v>
      </c>
      <c r="B59" t="s" s="4">
        <v>292</v>
      </c>
      <c r="C59" t="s" s="4">
        <v>292</v>
      </c>
      <c r="D59" t="s" s="4">
        <v>292</v>
      </c>
      <c r="E59" t="s" s="4">
        <v>292</v>
      </c>
      <c r="G59" t="s" s="4">
        <v>292</v>
      </c>
    </row>
    <row r="60" spans="1:12">
      <c r="A60" t="s" s="4">
        <v>290</v>
      </c>
      <c r="B60" t="n" s="7">
        <v>1000000</v>
      </c>
      <c r="D60" t="n" s="7">
        <v>1000000</v>
      </c>
      <c r="E60" t="n" s="7">
        <v>1000000</v>
      </c>
      <c r="G60" t="n" s="7">
        <v>1000000</v>
      </c>
    </row>
    <row r="61" spans="1:12">
      <c r="A61" t="s" s="4">
        <v>250</v>
      </c>
      <c r="B61" t="n" s="7">
        <v>349000000</v>
      </c>
      <c r="D61" t="n" s="7">
        <v>349000000</v>
      </c>
      <c r="E61" t="n" s="7">
        <v>349000000</v>
      </c>
      <c r="G61" t="n" s="7">
        <v>349000000</v>
      </c>
    </row>
    <row r="62" spans="1:12">
      <c r="A62" t="s" s="4">
        <v>293</v>
      </c>
      <c r="C62" t="n" s="7">
        <v>350000000</v>
      </c>
    </row>
    <row r="63" spans="1:12">
      <c r="A63" t="s" s="4">
        <v>253</v>
      </c>
      <c r="C63" t="n" s="7">
        <v>346000000</v>
      </c>
    </row>
    <row r="64" spans="1:12">
      <c r="A64" t="s" s="4">
        <v>294</v>
      </c>
    </row>
    <row r="65" spans="1:12">
      <c r="A65" t="s" s="3">
        <v>249</v>
      </c>
    </row>
    <row r="66" spans="1:12">
      <c r="A66" t="s" s="4">
        <v>288</v>
      </c>
      <c r="L66" t="s" s="4">
        <v>295</v>
      </c>
    </row>
    <row r="67" spans="1:12">
      <c r="A67" t="s" s="4">
        <v>250</v>
      </c>
      <c r="L67" t="n" s="7">
        <v>75000000</v>
      </c>
    </row>
    <row r="68" spans="1:12">
      <c r="A68" t="s" s="4">
        <v>296</v>
      </c>
    </row>
    <row r="69" spans="1:12">
      <c r="A69" t="s" s="3">
        <v>249</v>
      </c>
    </row>
    <row r="70" spans="1:12">
      <c r="A70" t="s" s="4">
        <v>288</v>
      </c>
      <c r="B70" t="s" s="4">
        <v>297</v>
      </c>
      <c r="D70" t="s" s="4">
        <v>297</v>
      </c>
      <c r="E70" t="s" s="4">
        <v>297</v>
      </c>
      <c r="G70" t="s" s="4">
        <v>297</v>
      </c>
      <c r="L70" t="s" s="4">
        <v>297</v>
      </c>
    </row>
    <row r="71" spans="1:12">
      <c r="A71" t="s" s="4">
        <v>250</v>
      </c>
      <c r="B71" t="n" s="7">
        <v>100000000</v>
      </c>
      <c r="D71" t="n" s="7">
        <v>100000000</v>
      </c>
      <c r="E71" t="n" s="7">
        <v>100000000</v>
      </c>
      <c r="G71" t="n" s="7">
        <v>100000000</v>
      </c>
      <c r="L71" t="n" s="7">
        <v>100000000</v>
      </c>
    </row>
    <row r="72" spans="1:12">
      <c r="A72" t="s" s="4">
        <v>298</v>
      </c>
    </row>
    <row r="73" spans="1:12">
      <c r="A73" t="s" s="3">
        <v>249</v>
      </c>
    </row>
    <row r="74" spans="1:12">
      <c r="A74" t="s" s="4">
        <v>288</v>
      </c>
      <c r="B74" t="s" s="4">
        <v>299</v>
      </c>
      <c r="D74" t="s" s="4">
        <v>299</v>
      </c>
      <c r="E74" t="s" s="4">
        <v>299</v>
      </c>
      <c r="G74" t="s" s="4">
        <v>299</v>
      </c>
      <c r="L74" t="s" s="4">
        <v>299</v>
      </c>
    </row>
    <row r="75" spans="1:12">
      <c r="A75" t="s" s="4">
        <v>250</v>
      </c>
      <c r="B75" t="n" s="7">
        <v>150000000</v>
      </c>
      <c r="D75" t="n" s="7">
        <v>150000000</v>
      </c>
      <c r="E75" t="n" s="7">
        <v>150000000</v>
      </c>
      <c r="G75" t="n" s="7">
        <v>150000000</v>
      </c>
      <c r="L75" t="n" s="7">
        <v>150000000</v>
      </c>
    </row>
    <row r="76" spans="1:12">
      <c r="A76" t="s" s="4">
        <v>300</v>
      </c>
    </row>
    <row r="77" spans="1:12">
      <c r="A77" t="s" s="3">
        <v>249</v>
      </c>
    </row>
    <row r="78" spans="1:12">
      <c r="A78" t="s" s="4">
        <v>250</v>
      </c>
      <c r="B78" t="n" s="7">
        <v>75000000</v>
      </c>
      <c r="D78" t="n" s="7">
        <v>75000000</v>
      </c>
      <c r="E78" t="n" s="7">
        <v>75000000</v>
      </c>
      <c r="G78" t="n" s="7">
        <v>75000000</v>
      </c>
    </row>
    <row r="79" spans="1:12">
      <c r="A79" t="s" s="4">
        <v>301</v>
      </c>
    </row>
    <row r="80" spans="1:12">
      <c r="A80" t="s" s="3">
        <v>249</v>
      </c>
    </row>
    <row r="81" spans="1:12">
      <c r="A81" t="s" s="4">
        <v>288</v>
      </c>
      <c r="B81" t="s" s="4">
        <v>302</v>
      </c>
      <c r="D81" t="s" s="4">
        <v>302</v>
      </c>
      <c r="E81" t="s" s="4">
        <v>302</v>
      </c>
      <c r="G81" t="s" s="4">
        <v>302</v>
      </c>
      <c r="L81" t="s" s="4">
        <v>302</v>
      </c>
    </row>
    <row r="82" spans="1:12">
      <c r="A82" t="s" s="4">
        <v>250</v>
      </c>
      <c r="B82" t="n" s="7">
        <v>20000000</v>
      </c>
      <c r="D82" t="n" s="7">
        <v>20000000</v>
      </c>
      <c r="E82" t="n" s="7">
        <v>20000000</v>
      </c>
      <c r="G82" t="n" s="7">
        <v>20000000</v>
      </c>
      <c r="L82" t="n" s="7">
        <v>20000000</v>
      </c>
    </row>
    <row r="83" spans="1:12">
      <c r="A83" t="s" s="4">
        <v>196</v>
      </c>
    </row>
    <row r="84" spans="1:12">
      <c r="A84" t="s" s="3">
        <v>249</v>
      </c>
    </row>
    <row r="85" spans="1:12">
      <c r="A85" t="s" s="4">
        <v>303</v>
      </c>
      <c r="B85" t="s" s="4">
        <v>304</v>
      </c>
      <c r="D85" t="s" s="4">
        <v>304</v>
      </c>
      <c r="E85" t="s" s="4">
        <v>304</v>
      </c>
      <c r="G85" t="s" s="4">
        <v>304</v>
      </c>
    </row>
    <row r="86" spans="1:12">
      <c r="A86" t="s" s="4">
        <v>305</v>
      </c>
    </row>
    <row r="87" spans="1:12">
      <c r="A87" t="s" s="3">
        <v>249</v>
      </c>
    </row>
    <row r="88" spans="1:12">
      <c r="A88" t="s" s="4">
        <v>288</v>
      </c>
      <c r="J88" t="s" s="4">
        <v>295</v>
      </c>
    </row>
    <row r="89" spans="1:12">
      <c r="A89" t="s" s="4">
        <v>306</v>
      </c>
    </row>
    <row r="90" spans="1:12">
      <c r="A90" t="s" s="3">
        <v>249</v>
      </c>
    </row>
    <row r="91" spans="1:12">
      <c r="A91" t="s" s="4">
        <v>307</v>
      </c>
      <c r="D91" t="s" s="4">
        <v>308</v>
      </c>
    </row>
    <row r="92" spans="1:12">
      <c r="A92" t="s" s="4">
        <v>309</v>
      </c>
    </row>
    <row r="93" spans="1:12">
      <c r="A93" t="s" s="3">
        <v>249</v>
      </c>
    </row>
    <row r="94" spans="1:12">
      <c r="A94" t="s" s="4">
        <v>269</v>
      </c>
      <c r="D94" t="s" s="4">
        <v>310</v>
      </c>
    </row>
    <row r="95" spans="1:12">
      <c r="A95" t="s" s="4">
        <v>272</v>
      </c>
      <c r="B95" t="s" s="4">
        <v>310</v>
      </c>
      <c r="D95" t="s" s="4">
        <v>310</v>
      </c>
      <c r="E95" t="s" s="4">
        <v>310</v>
      </c>
      <c r="G95" t="s" s="4">
        <v>310</v>
      </c>
    </row>
    <row r="96" spans="1:12">
      <c r="A96" t="s" s="4">
        <v>293</v>
      </c>
      <c r="I96" t="n" s="7">
        <v>75000000</v>
      </c>
    </row>
    <row r="97" spans="1:12">
      <c r="A97" t="s" s="4">
        <v>311</v>
      </c>
    </row>
    <row r="98" spans="1:12">
      <c r="A98" t="s" s="3">
        <v>249</v>
      </c>
    </row>
    <row r="99" spans="1:12">
      <c r="A99" t="s" s="4">
        <v>307</v>
      </c>
      <c r="G99" t="s" s="4">
        <v>30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2</v>
      </c>
      <c r="B1" t="s" s="2">
        <v>2</v>
      </c>
      <c r="C1" t="s" s="2">
        <v>54</v>
      </c>
    </row>
    <row r="2" spans="1:3">
      <c r="A2" t="s" s="3">
        <v>313</v>
      </c>
    </row>
    <row r="3" spans="1:3">
      <c r="A3" t="n" s="5">
        <v>2015</v>
      </c>
      <c r="B3" t="n" s="7">
        <v>174</v>
      </c>
    </row>
    <row r="4" spans="1:3">
      <c r="A4" t="n" s="5">
        <v>2016</v>
      </c>
      <c r="B4" t="n" s="5">
        <v>14</v>
      </c>
    </row>
    <row r="5" spans="1:3">
      <c r="A5" t="n" s="5">
        <v>2017</v>
      </c>
      <c r="B5" t="n" s="5">
        <v>222</v>
      </c>
    </row>
    <row r="6" spans="1:3">
      <c r="A6" t="n" s="5">
        <v>2018</v>
      </c>
      <c r="B6" t="n" s="5">
        <v>520</v>
      </c>
    </row>
    <row r="7" spans="1:3">
      <c r="A7" t="n" s="5">
        <v>2019</v>
      </c>
      <c r="B7" t="n" s="5">
        <v>35</v>
      </c>
    </row>
    <row r="8" spans="1:3">
      <c r="A8" t="n" s="5">
        <v>2020</v>
      </c>
      <c r="B8" t="n" s="5">
        <v>100</v>
      </c>
    </row>
    <row r="9" spans="1:3">
      <c r="A9" t="s" s="4">
        <v>314</v>
      </c>
      <c r="B9" t="n" s="5">
        <v>849</v>
      </c>
    </row>
    <row r="10" spans="1:3">
      <c r="A10" t="s" s="4">
        <v>250</v>
      </c>
      <c r="B10" t="n" s="7">
        <v>1914</v>
      </c>
      <c r="C10" t="n" s="7">
        <v>169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315</v>
      </c>
      <c r="B1" t="s" s="2">
        <v>117</v>
      </c>
      <c r="C1" t="s" s="2">
        <v>2</v>
      </c>
      <c r="D1" t="s" s="2">
        <v>2</v>
      </c>
      <c r="E1" t="s" s="2">
        <v>219</v>
      </c>
      <c r="F1" t="s" s="2">
        <v>26</v>
      </c>
    </row>
    <row r="2" spans="1:6">
      <c r="A2" t="s" s="3">
        <v>316</v>
      </c>
    </row>
    <row r="3" spans="1:6">
      <c r="A3" t="s" s="4">
        <v>317</v>
      </c>
      <c r="D3" t="n" s="7">
        <v>264000000</v>
      </c>
    </row>
    <row r="4" spans="1:6">
      <c r="A4" t="s" s="4">
        <v>254</v>
      </c>
    </row>
    <row r="5" spans="1:6">
      <c r="A5" t="s" s="3">
        <v>316</v>
      </c>
    </row>
    <row r="6" spans="1:6">
      <c r="A6" t="s" s="4">
        <v>150</v>
      </c>
      <c r="B6" t="s" s="4">
        <v>121</v>
      </c>
      <c r="C6" t="s" s="4">
        <v>121</v>
      </c>
      <c r="D6" t="s" s="4">
        <v>121</v>
      </c>
      <c r="F6" t="s" s="4">
        <v>121</v>
      </c>
    </row>
    <row r="7" spans="1:6">
      <c r="A7" t="s" s="4">
        <v>318</v>
      </c>
      <c r="B7" t="n" s="7">
        <v>11000000</v>
      </c>
    </row>
    <row r="8" spans="1:6">
      <c r="A8" t="s" s="4">
        <v>319</v>
      </c>
      <c r="B8" t="n" s="5">
        <v>457000000</v>
      </c>
    </row>
    <row r="9" spans="1:6">
      <c r="A9" t="s" s="4">
        <v>317</v>
      </c>
      <c r="B9" t="n" s="5">
        <v>264000000</v>
      </c>
    </row>
    <row r="10" spans="1:6">
      <c r="A10" t="s" s="4">
        <v>320</v>
      </c>
      <c r="B10" t="n" s="5">
        <v>98000000</v>
      </c>
    </row>
    <row r="11" spans="1:6">
      <c r="A11" t="s" s="4">
        <v>321</v>
      </c>
    </row>
    <row r="12" spans="1:6">
      <c r="A12" t="s" s="3">
        <v>316</v>
      </c>
    </row>
    <row r="13" spans="1:6">
      <c r="A13" t="s" s="4">
        <v>319</v>
      </c>
      <c r="B13" t="n" s="5">
        <v>446000000</v>
      </c>
    </row>
    <row r="14" spans="1:6">
      <c r="A14" t="s" s="4">
        <v>322</v>
      </c>
    </row>
    <row r="15" spans="1:6">
      <c r="A15" t="s" s="3">
        <v>316</v>
      </c>
    </row>
    <row r="16" spans="1:6">
      <c r="A16" t="s" s="4">
        <v>323</v>
      </c>
      <c r="B16" t="n" s="7">
        <v>95000000</v>
      </c>
    </row>
    <row r="17" spans="1:6">
      <c r="A17" t="s" s="4">
        <v>324</v>
      </c>
    </row>
    <row r="18" spans="1:6">
      <c r="A18" t="s" s="3">
        <v>325</v>
      </c>
    </row>
    <row r="19" spans="1:6">
      <c r="A19" t="s" s="4">
        <v>326</v>
      </c>
      <c r="C19" t="s" s="4">
        <v>121</v>
      </c>
    </row>
    <row r="20" spans="1:6">
      <c r="A20" t="s" s="4">
        <v>327</v>
      </c>
      <c r="C20" t="s" s="4">
        <v>328</v>
      </c>
    </row>
    <row r="21" spans="1:6">
      <c r="A21" t="s" s="4">
        <v>329</v>
      </c>
      <c r="C21" t="n" s="7">
        <v>20000000</v>
      </c>
    </row>
    <row r="22" spans="1:6">
      <c r="A22" t="s" s="4">
        <v>330</v>
      </c>
      <c r="C22" t="s" s="4">
        <v>331</v>
      </c>
    </row>
    <row r="23" spans="1:6">
      <c r="A23" t="s" s="4">
        <v>332</v>
      </c>
      <c r="C23" t="s" s="4">
        <v>121</v>
      </c>
    </row>
    <row r="24" spans="1:6">
      <c r="A24" t="s" s="4">
        <v>333</v>
      </c>
      <c r="C24" t="n" s="7">
        <v>15000000</v>
      </c>
    </row>
    <row r="25" spans="1:6">
      <c r="A25" t="s" s="4">
        <v>334</v>
      </c>
    </row>
    <row r="26" spans="1:6">
      <c r="A26" t="s" s="3">
        <v>335</v>
      </c>
    </row>
    <row r="27" spans="1:6">
      <c r="A27" t="s" s="4">
        <v>336</v>
      </c>
      <c r="E27" t="s" s="4">
        <v>12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7</v>
      </c>
      <c r="B1" t="s" s="2">
        <v>117</v>
      </c>
      <c r="C1" t="s" s="2">
        <v>2</v>
      </c>
    </row>
    <row r="2" spans="1:3">
      <c r="A2" t="s" s="3">
        <v>338</v>
      </c>
    </row>
    <row r="3" spans="1:3">
      <c r="A3" t="s" s="4">
        <v>339</v>
      </c>
      <c r="C3" t="n" s="7">
        <v>359</v>
      </c>
    </row>
    <row r="4" spans="1:3">
      <c r="A4" t="s" s="4">
        <v>254</v>
      </c>
    </row>
    <row r="5" spans="1:3">
      <c r="A5" t="s" s="3">
        <v>338</v>
      </c>
    </row>
    <row r="6" spans="1:3">
      <c r="A6" t="s" s="4">
        <v>340</v>
      </c>
      <c r="B6" t="n" s="7">
        <v>359</v>
      </c>
    </row>
    <row r="7" spans="1:3">
      <c r="A7" t="s" s="4">
        <v>341</v>
      </c>
      <c r="B7" t="n" s="5">
        <v>232</v>
      </c>
    </row>
    <row r="8" spans="1:3">
      <c r="A8" t="s" s="4">
        <v>342</v>
      </c>
      <c r="B8" t="n" s="5">
        <v>127</v>
      </c>
    </row>
    <row r="9" spans="1:3">
      <c r="A9" t="s" s="4">
        <v>319</v>
      </c>
      <c r="B9" t="n" s="5">
        <v>457</v>
      </c>
    </row>
    <row r="10" spans="1:3">
      <c r="A10" t="s" s="4">
        <v>320</v>
      </c>
      <c r="B10" t="n" s="5">
        <v>98</v>
      </c>
    </row>
    <row r="11" spans="1:3">
      <c r="A11" t="s" s="4">
        <v>343</v>
      </c>
    </row>
    <row r="12" spans="1:3">
      <c r="A12" t="s" s="3">
        <v>338</v>
      </c>
    </row>
    <row r="13" spans="1:3">
      <c r="A13" t="s" s="4">
        <v>339</v>
      </c>
      <c r="B13" t="n" s="7">
        <v>12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s>
  <sheetData>
    <row r="1" spans="1:6">
      <c r="A1" t="s" s="1">
        <v>344</v>
      </c>
      <c r="B1" t="s" s="2">
        <v>345</v>
      </c>
      <c r="C1" t="s" s="2">
        <v>2</v>
      </c>
      <c r="D1" t="s" s="2">
        <v>26</v>
      </c>
      <c r="E1" t="s" s="2">
        <v>2</v>
      </c>
      <c r="F1" t="s" s="2">
        <v>26</v>
      </c>
    </row>
    <row r="2" spans="1:6">
      <c r="A2" t="s" s="3">
        <v>119</v>
      </c>
    </row>
    <row r="3" spans="1:6">
      <c r="A3" t="s" s="4">
        <v>222</v>
      </c>
      <c r="E3" t="n" s="7">
        <v>2</v>
      </c>
    </row>
    <row r="4" spans="1:6">
      <c r="A4" t="s" s="4">
        <v>128</v>
      </c>
    </row>
    <row r="5" spans="1:6">
      <c r="A5" t="s" s="3">
        <v>119</v>
      </c>
    </row>
    <row r="6" spans="1:6">
      <c r="A6" t="s" s="4">
        <v>222</v>
      </c>
      <c r="E6" t="n" s="7">
        <v>2</v>
      </c>
    </row>
    <row r="7" spans="1:6">
      <c r="A7" t="s" s="4">
        <v>346</v>
      </c>
    </row>
    <row r="8" spans="1:6">
      <c r="A8" t="s" s="3">
        <v>119</v>
      </c>
    </row>
    <row r="9" spans="1:6">
      <c r="A9" t="s" s="4">
        <v>222</v>
      </c>
      <c r="B9" t="n" s="7">
        <v>2</v>
      </c>
    </row>
    <row r="10" spans="1:6">
      <c r="A10" t="s" s="4">
        <v>347</v>
      </c>
    </row>
    <row r="11" spans="1:6">
      <c r="A11" t="s" s="3">
        <v>119</v>
      </c>
    </row>
    <row r="12" spans="1:6">
      <c r="A12" t="s" s="4">
        <v>348</v>
      </c>
      <c r="B12" t="s" s="4">
        <v>349</v>
      </c>
      <c r="C12" t="s" s="4">
        <v>349</v>
      </c>
      <c r="D12" t="s" s="4">
        <v>349</v>
      </c>
      <c r="E12" t="s" s="4">
        <v>349</v>
      </c>
      <c r="F12" t="s" s="4">
        <v>34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0"/>
    <col customWidth="1" max="2" min="2" width="14"/>
    <col customWidth="1" max="3" min="3" width="32"/>
    <col customWidth="1" max="4" min="4" width="14"/>
    <col customWidth="1" max="5" min="5" width="14"/>
    <col customWidth="1" max="6" min="6" width="27"/>
    <col customWidth="1" max="7" min="7" width="14"/>
  </cols>
  <sheetData>
    <row r="1" spans="1:7">
      <c r="A1" t="s" s="1">
        <v>350</v>
      </c>
      <c r="B1" t="s" s="2">
        <v>345</v>
      </c>
      <c r="C1" t="s" s="2">
        <v>351</v>
      </c>
      <c r="D1" t="s" s="2">
        <v>2</v>
      </c>
      <c r="E1" t="s" s="2">
        <v>26</v>
      </c>
      <c r="F1" t="s" s="2">
        <v>352</v>
      </c>
      <c r="G1" t="s" s="2">
        <v>26</v>
      </c>
    </row>
    <row r="2" spans="1:7">
      <c r="A2" t="s" s="3">
        <v>75</v>
      </c>
    </row>
    <row r="3" spans="1:7">
      <c r="A3" t="s" s="4">
        <v>222</v>
      </c>
      <c r="F3" t="n" s="7">
        <v>2000000</v>
      </c>
    </row>
    <row r="4" spans="1:7">
      <c r="A4" t="s" s="4">
        <v>128</v>
      </c>
    </row>
    <row r="5" spans="1:7">
      <c r="A5" t="s" s="3">
        <v>75</v>
      </c>
    </row>
    <row r="6" spans="1:7">
      <c r="A6" t="s" s="4">
        <v>222</v>
      </c>
      <c r="F6" t="n" s="7">
        <v>2000000</v>
      </c>
    </row>
    <row r="7" spans="1:7">
      <c r="A7" t="s" s="4">
        <v>353</v>
      </c>
    </row>
    <row r="8" spans="1:7">
      <c r="A8" t="s" s="3">
        <v>75</v>
      </c>
    </row>
    <row r="9" spans="1:7">
      <c r="A9" t="s" s="4">
        <v>348</v>
      </c>
      <c r="B9" t="s" s="4">
        <v>349</v>
      </c>
      <c r="D9" t="s" s="4">
        <v>349</v>
      </c>
      <c r="E9" t="s" s="4">
        <v>349</v>
      </c>
      <c r="F9" t="s" s="4">
        <v>349</v>
      </c>
      <c r="G9" t="s" s="4">
        <v>349</v>
      </c>
    </row>
    <row r="10" spans="1:7">
      <c r="A10" t="s" s="4">
        <v>354</v>
      </c>
    </row>
    <row r="11" spans="1:7">
      <c r="A11" t="s" s="3">
        <v>75</v>
      </c>
    </row>
    <row r="12" spans="1:7">
      <c r="A12" t="s" s="4">
        <v>355</v>
      </c>
      <c r="C12" t="n" s="5">
        <v>5</v>
      </c>
    </row>
    <row r="13" spans="1:7">
      <c r="A13" t="s" s="4">
        <v>356</v>
      </c>
      <c r="F13" t="n" s="5">
        <v>396205</v>
      </c>
    </row>
    <row r="14" spans="1:7">
      <c r="A14" t="s" s="4">
        <v>357</v>
      </c>
      <c r="F14" t="n" s="7">
        <v>25000000</v>
      </c>
    </row>
    <row r="15" spans="1:7">
      <c r="A15" t="s" s="4">
        <v>358</v>
      </c>
      <c r="F15" t="n" s="5">
        <v>256000</v>
      </c>
    </row>
    <row r="16" spans="1:7">
      <c r="A16" t="s" s="4">
        <v>359</v>
      </c>
    </row>
    <row r="17" spans="1:7">
      <c r="A17" t="s" s="3">
        <v>75</v>
      </c>
    </row>
    <row r="18" spans="1:7">
      <c r="A18" t="s" s="4">
        <v>222</v>
      </c>
      <c r="F18" t="n" s="7">
        <v>1000000</v>
      </c>
    </row>
    <row r="19" spans="1:7">
      <c r="A19" t="s" s="4">
        <v>360</v>
      </c>
    </row>
    <row r="20" spans="1:7">
      <c r="A20" t="s" s="3">
        <v>75</v>
      </c>
    </row>
    <row r="21" spans="1:7">
      <c r="A21" t="s" s="4">
        <v>361</v>
      </c>
      <c r="C21" t="n" s="7">
        <v>200000000</v>
      </c>
    </row>
    <row r="22" spans="1:7">
      <c r="A22" t="s" s="4">
        <v>362</v>
      </c>
    </row>
    <row r="23" spans="1:7">
      <c r="A23" t="s" s="3">
        <v>75</v>
      </c>
    </row>
    <row r="24" spans="1:7">
      <c r="A24" t="s" s="4">
        <v>363</v>
      </c>
      <c r="C24" t="n" s="5">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v>
      </c>
      <c r="B1" t="s" s="2">
        <v>2</v>
      </c>
      <c r="C1" t="s" s="2">
        <v>54</v>
      </c>
    </row>
    <row r="2" spans="1:3">
      <c r="A2" t="s" s="3">
        <v>55</v>
      </c>
    </row>
    <row r="3" spans="1:3">
      <c r="A3" t="s" s="4">
        <v>56</v>
      </c>
      <c r="B3" t="n" s="7">
        <v>44</v>
      </c>
      <c r="C3" t="n" s="7">
        <v>26</v>
      </c>
    </row>
    <row r="4" spans="1:3">
      <c r="A4" t="s" s="4">
        <v>57</v>
      </c>
      <c r="B4" t="n" s="5">
        <v>33</v>
      </c>
      <c r="C4" t="n" s="5">
        <v>35</v>
      </c>
    </row>
    <row r="5" spans="1:3">
      <c r="A5" t="s" s="4">
        <v>58</v>
      </c>
      <c r="B5" t="n" s="5">
        <v>7</v>
      </c>
      <c r="C5" t="n" s="5">
        <v>7</v>
      </c>
    </row>
    <row r="6" spans="1:3">
      <c r="A6" t="s" s="4">
        <v>59</v>
      </c>
      <c r="B6" t="n" s="5">
        <v>84</v>
      </c>
      <c r="C6" t="n" s="5">
        <v>68</v>
      </c>
    </row>
    <row r="7" spans="1:3">
      <c r="A7" t="s" s="4">
        <v>60</v>
      </c>
      <c r="B7" t="n" s="5">
        <v>1158</v>
      </c>
      <c r="C7" t="n" s="5">
        <v>1177</v>
      </c>
    </row>
    <row r="8" spans="1:3">
      <c r="A8" t="s" s="4">
        <v>61</v>
      </c>
      <c r="B8" t="n" s="5">
        <v>1946</v>
      </c>
      <c r="C8" t="n" s="5">
        <v>1968</v>
      </c>
    </row>
    <row r="9" spans="1:3">
      <c r="A9" t="s" s="4">
        <v>62</v>
      </c>
      <c r="B9" t="n" s="5">
        <v>130</v>
      </c>
      <c r="C9" t="n" s="5">
        <v>130</v>
      </c>
    </row>
    <row r="10" spans="1:3">
      <c r="A10" t="s" s="4">
        <v>63</v>
      </c>
      <c r="B10" t="n" s="5">
        <v>9</v>
      </c>
      <c r="C10" t="n" s="5">
        <v>6</v>
      </c>
    </row>
    <row r="11" spans="1:3">
      <c r="A11" t="s" s="4">
        <v>64</v>
      </c>
      <c r="B11" t="n" s="5">
        <v>3327</v>
      </c>
      <c r="C11" t="n" s="5">
        <v>3349</v>
      </c>
    </row>
    <row r="12" spans="1:3">
      <c r="A12" t="s" s="3">
        <v>65</v>
      </c>
    </row>
    <row r="13" spans="1:3">
      <c r="A13" t="s" s="4">
        <v>66</v>
      </c>
      <c r="B13" t="n" s="5">
        <v>30</v>
      </c>
      <c r="C13" t="n" s="5">
        <v>23</v>
      </c>
    </row>
    <row r="14" spans="1:3">
      <c r="A14" t="s" s="4">
        <v>67</v>
      </c>
      <c r="B14" t="n" s="5">
        <v>10</v>
      </c>
      <c r="C14" t="n" s="5">
        <v>15</v>
      </c>
    </row>
    <row r="15" spans="1:3">
      <c r="A15" t="s" s="4">
        <v>68</v>
      </c>
      <c r="B15" t="n" s="5">
        <v>8</v>
      </c>
      <c r="C15" t="n" s="5">
        <v>4</v>
      </c>
    </row>
    <row r="16" spans="1:3">
      <c r="A16" t="s" s="4">
        <v>69</v>
      </c>
      <c r="B16" t="n" s="5">
        <v>170</v>
      </c>
      <c r="C16" t="n" s="5">
        <v>170</v>
      </c>
    </row>
    <row r="17" spans="1:3">
      <c r="A17" t="s" s="4">
        <v>70</v>
      </c>
      <c r="B17" t="n" s="5">
        <v>14</v>
      </c>
      <c r="C17" t="n" s="5">
        <v>79</v>
      </c>
    </row>
    <row r="18" spans="1:3">
      <c r="A18" t="s" s="4">
        <v>71</v>
      </c>
      <c r="B18" t="n" s="5">
        <v>232</v>
      </c>
      <c r="C18" t="n" s="5">
        <v>291</v>
      </c>
    </row>
    <row r="19" spans="1:3">
      <c r="A19" t="s" s="4">
        <v>72</v>
      </c>
      <c r="B19" t="n" s="5">
        <v>1730</v>
      </c>
      <c r="C19" t="n" s="5">
        <v>1446</v>
      </c>
    </row>
    <row r="20" spans="1:3">
      <c r="A20" t="s" s="4">
        <v>73</v>
      </c>
      <c r="B20" t="n" s="5">
        <v>27</v>
      </c>
      <c r="C20" t="n" s="5">
        <v>26</v>
      </c>
    </row>
    <row r="21" spans="1:3">
      <c r="A21" t="s" s="4">
        <v>74</v>
      </c>
      <c r="B21" t="n" s="5">
        <v>1989</v>
      </c>
      <c r="C21" t="n" s="5">
        <v>1763</v>
      </c>
    </row>
    <row r="22" spans="1:3">
      <c r="A22" t="s" s="3">
        <v>75</v>
      </c>
    </row>
    <row r="23" spans="1:3">
      <c r="A23" t="s" s="4">
        <v>76</v>
      </c>
      <c r="B23" t="n" s="5">
        <v>29</v>
      </c>
      <c r="C23" t="n" s="5">
        <v>29</v>
      </c>
    </row>
    <row r="24" spans="1:3">
      <c r="A24" t="s" s="4">
        <v>77</v>
      </c>
      <c r="B24" t="n" s="5">
        <v>-3</v>
      </c>
      <c r="C24" t="n" s="5">
        <v>-2</v>
      </c>
    </row>
    <row r="25" spans="1:3">
      <c r="A25" t="s" s="4">
        <v>78</v>
      </c>
      <c r="B25" t="n" s="5">
        <v>1338</v>
      </c>
      <c r="C25" t="n" s="5">
        <v>1352</v>
      </c>
    </row>
    <row r="26" spans="1:3">
      <c r="A26" t="s" s="4">
        <v>79</v>
      </c>
      <c r="C26" t="n" s="5">
        <v>234</v>
      </c>
    </row>
    <row r="27" spans="1:3">
      <c r="A27" t="s" s="4">
        <v>80</v>
      </c>
      <c r="B27" t="n" s="5">
        <v>1338</v>
      </c>
      <c r="C27" t="n" s="5">
        <v>1586</v>
      </c>
    </row>
    <row r="28" spans="1:3">
      <c r="A28" t="s" s="4">
        <v>81</v>
      </c>
      <c r="B28" t="n" s="5">
        <v>3327</v>
      </c>
      <c r="C28" t="n" s="5">
        <v>3349</v>
      </c>
    </row>
    <row r="29" spans="1:3">
      <c r="A29" t="s" s="4">
        <v>39</v>
      </c>
    </row>
    <row r="30" spans="1:3">
      <c r="A30" t="s" s="3">
        <v>75</v>
      </c>
    </row>
    <row r="31" spans="1:3">
      <c r="A31" t="s" s="4">
        <v>82</v>
      </c>
      <c r="B31" t="n" s="5">
        <v>1217</v>
      </c>
      <c r="C31" t="n" s="7">
        <v>1325</v>
      </c>
    </row>
    <row r="32" spans="1:3">
      <c r="A32" t="s" s="4">
        <v>83</v>
      </c>
    </row>
    <row r="33" spans="1:3">
      <c r="A33" t="s" s="3">
        <v>75</v>
      </c>
    </row>
    <row r="34" spans="1:3">
      <c r="A34" t="s" s="4">
        <v>82</v>
      </c>
      <c r="B34" t="n" s="7">
        <v>9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4</v>
      </c>
      <c r="B1" t="s" s="2">
        <v>117</v>
      </c>
      <c r="C1" t="s" s="2">
        <v>2</v>
      </c>
    </row>
    <row r="2" spans="1:3">
      <c r="A2" t="s" s="4">
        <v>365</v>
      </c>
    </row>
    <row r="3" spans="1:3">
      <c r="A3" t="s" s="3">
        <v>75</v>
      </c>
    </row>
    <row r="4" spans="1:3">
      <c r="A4" t="s" s="4">
        <v>366</v>
      </c>
      <c r="B4" t="n" s="5">
        <v>1900000</v>
      </c>
    </row>
    <row r="5" spans="1:3">
      <c r="A5" t="s" s="4">
        <v>367</v>
      </c>
      <c r="B5" t="n" s="7">
        <v>50</v>
      </c>
    </row>
    <row r="6" spans="1:3">
      <c r="A6" t="s" s="4">
        <v>368</v>
      </c>
      <c r="B6" t="n" s="7">
        <v>95000000</v>
      </c>
    </row>
    <row r="7" spans="1:3">
      <c r="A7" t="s" s="4">
        <v>369</v>
      </c>
    </row>
    <row r="8" spans="1:3">
      <c r="A8" t="s" s="3">
        <v>75</v>
      </c>
    </row>
    <row r="9" spans="1:3">
      <c r="A9" t="s" s="4">
        <v>326</v>
      </c>
      <c r="C9" t="s" s="4">
        <v>121</v>
      </c>
    </row>
    <row r="10" spans="1:3">
      <c r="A10" t="s" s="4">
        <v>327</v>
      </c>
      <c r="C10" t="s" s="4">
        <v>328</v>
      </c>
    </row>
    <row r="11" spans="1:3">
      <c r="A11" t="s" s="4">
        <v>370</v>
      </c>
      <c r="C11" t="n" s="7">
        <v>20000000</v>
      </c>
    </row>
    <row r="12" spans="1:3">
      <c r="A12" t="s" s="4">
        <v>371</v>
      </c>
      <c r="C12" t="s" s="4">
        <v>331</v>
      </c>
    </row>
    <row r="13" spans="1:3">
      <c r="A13" t="s" s="4">
        <v>372</v>
      </c>
      <c r="C13" t="s" s="4">
        <v>121</v>
      </c>
    </row>
    <row r="14" spans="1:3">
      <c r="A14" t="s" s="4">
        <v>333</v>
      </c>
      <c r="C14" t="n" s="7">
        <v>15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s>
  <sheetData>
    <row r="1" spans="1:6">
      <c r="A1" t="s" s="1">
        <v>373</v>
      </c>
      <c r="B1" t="s" s="2">
        <v>345</v>
      </c>
      <c r="C1" t="s" s="2">
        <v>2</v>
      </c>
      <c r="D1" t="s" s="2">
        <v>26</v>
      </c>
      <c r="E1" t="s" s="2">
        <v>2</v>
      </c>
      <c r="F1" t="s" s="2">
        <v>26</v>
      </c>
    </row>
    <row r="2" spans="1:6">
      <c r="A2" t="s" s="3">
        <v>75</v>
      </c>
    </row>
    <row r="3" spans="1:6">
      <c r="A3" t="s" s="4">
        <v>374</v>
      </c>
      <c r="C3" t="n" s="7">
        <v>1</v>
      </c>
      <c r="E3" t="n" s="7">
        <v>1</v>
      </c>
    </row>
    <row r="4" spans="1:6">
      <c r="A4" t="s" s="4">
        <v>353</v>
      </c>
    </row>
    <row r="5" spans="1:6">
      <c r="A5" t="s" s="3">
        <v>75</v>
      </c>
    </row>
    <row r="6" spans="1:6">
      <c r="A6" t="s" s="4">
        <v>375</v>
      </c>
      <c r="B6" t="s" s="4">
        <v>349</v>
      </c>
      <c r="C6" t="s" s="4">
        <v>349</v>
      </c>
      <c r="D6" t="s" s="4">
        <v>349</v>
      </c>
      <c r="E6" t="s" s="4">
        <v>349</v>
      </c>
      <c r="F6" t="s" s="4">
        <v>349</v>
      </c>
    </row>
    <row r="7" spans="1:6">
      <c r="A7" t="s" s="4">
        <v>374</v>
      </c>
      <c r="C7" t="n" s="7">
        <v>1</v>
      </c>
      <c r="D7" t="n" s="10">
        <v>0.3</v>
      </c>
      <c r="E7" t="n" s="7">
        <v>1</v>
      </c>
      <c r="F7" t="n" s="10">
        <v>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6</v>
      </c>
      <c r="B1" t="s" s="2">
        <v>25</v>
      </c>
      <c r="D1" t="s" s="2">
        <v>1</v>
      </c>
    </row>
    <row r="2" spans="1:5">
      <c r="B2" t="s" s="2">
        <v>2</v>
      </c>
      <c r="C2" t="s" s="2">
        <v>26</v>
      </c>
      <c r="D2" t="s" s="2">
        <v>2</v>
      </c>
      <c r="E2" t="s" s="2">
        <v>26</v>
      </c>
    </row>
    <row r="3" spans="1:5">
      <c r="A3" t="s" s="3">
        <v>377</v>
      </c>
    </row>
    <row r="4" spans="1:5">
      <c r="A4" t="s" s="4">
        <v>36</v>
      </c>
      <c r="B4" t="n" s="7">
        <v>44</v>
      </c>
      <c r="C4" t="n" s="7">
        <v>37</v>
      </c>
      <c r="D4" t="n" s="7">
        <v>101</v>
      </c>
      <c r="E4" t="n" s="7">
        <v>94</v>
      </c>
    </row>
    <row r="5" spans="1:5">
      <c r="A5" t="s" s="4">
        <v>38</v>
      </c>
      <c r="B5" t="n" s="5">
        <v>-1</v>
      </c>
      <c r="C5" t="n" s="5">
        <v>-1</v>
      </c>
      <c r="D5" t="n" s="5">
        <v>-2</v>
      </c>
      <c r="E5" t="n" s="5">
        <v>-2</v>
      </c>
    </row>
    <row r="6" spans="1:5">
      <c r="A6" t="s" s="4">
        <v>378</v>
      </c>
      <c r="B6" t="n" s="5">
        <v>-1</v>
      </c>
      <c r="D6" t="n" s="5">
        <v>-1</v>
      </c>
    </row>
    <row r="7" spans="1:5">
      <c r="A7" t="s" s="4">
        <v>39</v>
      </c>
    </row>
    <row r="8" spans="1:5">
      <c r="A8" t="s" s="3">
        <v>377</v>
      </c>
    </row>
    <row r="9" spans="1:5">
      <c r="A9" t="s" s="4">
        <v>379</v>
      </c>
      <c r="B9" t="n" s="7">
        <v>42</v>
      </c>
      <c r="C9" t="n" s="7">
        <v>36</v>
      </c>
      <c r="D9" t="n" s="7">
        <v>98</v>
      </c>
      <c r="E9" t="n" s="7">
        <v>92</v>
      </c>
    </row>
    <row r="10" spans="1:5">
      <c r="A10" t="s" s="4">
        <v>41</v>
      </c>
      <c r="B10" t="n" s="8">
        <v>63.8</v>
      </c>
      <c r="C10" t="n" s="8">
        <v>62.3</v>
      </c>
      <c r="D10" t="n" s="8">
        <v>63.7</v>
      </c>
      <c r="E10" t="n" s="8">
        <v>62.3</v>
      </c>
    </row>
    <row r="11" spans="1:5">
      <c r="A11" t="s" s="4">
        <v>42</v>
      </c>
      <c r="B11" t="n" s="8">
        <v>63.8</v>
      </c>
      <c r="C11" t="n" s="8">
        <v>62.3</v>
      </c>
      <c r="D11" t="n" s="8">
        <v>63.7</v>
      </c>
      <c r="E11" t="n" s="8">
        <v>62.3</v>
      </c>
    </row>
    <row r="12" spans="1:5">
      <c r="A12" t="s" s="4">
        <v>380</v>
      </c>
      <c r="B12" t="n" s="9">
        <v>0.66</v>
      </c>
      <c r="C12" t="n" s="9">
        <v>0.58</v>
      </c>
      <c r="D12" t="n" s="9">
        <v>1.53</v>
      </c>
      <c r="E12" t="n" s="9">
        <v>1.48</v>
      </c>
    </row>
    <row r="13" spans="1:5">
      <c r="A13" t="s" s="4">
        <v>381</v>
      </c>
      <c r="B13" t="n" s="9">
        <v>0.66</v>
      </c>
      <c r="C13" t="n" s="9">
        <v>0.58</v>
      </c>
      <c r="D13" t="n" s="9">
        <v>1.53</v>
      </c>
      <c r="E13" t="n" s="9">
        <v>1.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3"/>
  </cols>
  <sheetData>
    <row r="1" spans="1:2">
      <c r="A1" t="s" s="1">
        <v>382</v>
      </c>
      <c r="B1" t="s" s="2">
        <v>132</v>
      </c>
    </row>
    <row r="2" spans="1:2">
      <c r="A2" t="s" s="3">
        <v>75</v>
      </c>
    </row>
    <row r="3" spans="1:2">
      <c r="A3" t="s" s="4">
        <v>383</v>
      </c>
      <c r="B3" t="n" s="7">
        <v>29000000</v>
      </c>
    </row>
    <row r="4" spans="1:2">
      <c r="A4" t="s" s="4">
        <v>384</v>
      </c>
    </row>
    <row r="5" spans="1:2">
      <c r="A5" t="s" s="3">
        <v>75</v>
      </c>
    </row>
    <row r="6" spans="1:2">
      <c r="A6" t="s" s="4">
        <v>372</v>
      </c>
      <c r="B6" t="s" s="4">
        <v>121</v>
      </c>
    </row>
    <row r="7" spans="1:2">
      <c r="A7" t="s" s="4">
        <v>333</v>
      </c>
      <c r="B7" t="n" s="7">
        <v>15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385</v>
      </c>
      <c r="B1" t="s" s="2">
        <v>25</v>
      </c>
      <c r="D1" t="s" s="2">
        <v>1</v>
      </c>
    </row>
    <row r="2" spans="1:5">
      <c r="B2" t="s" s="2">
        <v>2</v>
      </c>
      <c r="C2" t="s" s="2">
        <v>26</v>
      </c>
      <c r="D2" t="s" s="2">
        <v>2</v>
      </c>
      <c r="E2" t="s" s="2">
        <v>26</v>
      </c>
    </row>
    <row r="3" spans="1:5">
      <c r="A3" t="s" s="4">
        <v>128</v>
      </c>
    </row>
    <row r="4" spans="1:5">
      <c r="A4" t="s" s="3">
        <v>325</v>
      </c>
    </row>
    <row r="5" spans="1:5">
      <c r="A5" t="s" s="4">
        <v>378</v>
      </c>
      <c r="B5" t="n" s="10">
        <v>0.3</v>
      </c>
      <c r="C5" t="n" s="7">
        <v>0</v>
      </c>
      <c r="D5" t="n" s="10">
        <v>0.6</v>
      </c>
      <c r="E5" t="n" s="7">
        <v>0</v>
      </c>
    </row>
    <row r="6" spans="1:5">
      <c r="A6" t="s" s="4">
        <v>39</v>
      </c>
    </row>
    <row r="7" spans="1:5">
      <c r="A7" t="s" s="3">
        <v>325</v>
      </c>
    </row>
    <row r="8" spans="1:5">
      <c r="A8" t="s" s="4">
        <v>386</v>
      </c>
      <c r="B8" t="n" s="9">
        <v>0.84</v>
      </c>
      <c r="C8" t="n" s="9">
        <v>0.8100000000000001</v>
      </c>
      <c r="D8" t="n" s="9">
        <v>1.68</v>
      </c>
      <c r="E8" t="n" s="9">
        <v>1.62</v>
      </c>
    </row>
    <row r="9" spans="1:5">
      <c r="A9" t="s" s="4">
        <v>387</v>
      </c>
    </row>
    <row r="10" spans="1:5">
      <c r="A10" t="s" s="3">
        <v>325</v>
      </c>
    </row>
    <row r="11" spans="1:5">
      <c r="A11" t="s" s="4">
        <v>388</v>
      </c>
      <c r="B11" t="n" s="7">
        <v>55</v>
      </c>
      <c r="C11" t="n" s="7">
        <v>52</v>
      </c>
      <c r="D11" t="n" s="7">
        <v>110</v>
      </c>
      <c r="E11" t="n" s="7">
        <v>1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t="s" s="1">
        <v>389</v>
      </c>
      <c r="B1" t="s" s="2">
        <v>1</v>
      </c>
    </row>
    <row r="2" spans="1:3">
      <c r="B2" t="s" s="2">
        <v>2</v>
      </c>
      <c r="C2" t="s" s="2">
        <v>26</v>
      </c>
    </row>
    <row r="3" spans="1:3">
      <c r="A3" t="s" s="3">
        <v>168</v>
      </c>
    </row>
    <row r="4" spans="1:3">
      <c r="A4" t="s" s="4">
        <v>390</v>
      </c>
      <c r="B4" t="n" s="7">
        <v>4</v>
      </c>
      <c r="C4" t="n" s="7">
        <v>7</v>
      </c>
    </row>
    <row r="5" spans="1:3">
      <c r="A5" t="s" s="4">
        <v>391</v>
      </c>
      <c r="B5" t="n" s="5">
        <v>-2</v>
      </c>
      <c r="C5" t="n" s="5">
        <v>4</v>
      </c>
    </row>
    <row r="6" spans="1:3">
      <c r="A6" t="s" s="4">
        <v>392</v>
      </c>
      <c r="B6" t="n" s="5">
        <v>-5</v>
      </c>
      <c r="C6" t="n" s="5">
        <v>17</v>
      </c>
    </row>
    <row r="7" spans="1:3">
      <c r="A7" t="s" s="4">
        <v>393</v>
      </c>
      <c r="B7" t="n" s="5">
        <v>4</v>
      </c>
    </row>
    <row r="8" spans="1:3">
      <c r="A8" t="s" s="4">
        <v>394</v>
      </c>
      <c r="B8" t="n" s="7">
        <v>1</v>
      </c>
      <c r="C8" t="n" s="7">
        <v>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1"/>
  </cols>
  <sheetData>
    <row r="1" spans="1:2">
      <c r="A1" t="s" s="1">
        <v>395</v>
      </c>
      <c r="B1" t="s" s="2">
        <v>1</v>
      </c>
    </row>
    <row r="2" spans="1:2">
      <c r="B2" t="s" s="2">
        <v>396</v>
      </c>
    </row>
    <row r="3" spans="1:2">
      <c r="A3" t="s" s="4">
        <v>196</v>
      </c>
    </row>
    <row r="4" spans="1:2">
      <c r="A4" t="s" s="3">
        <v>397</v>
      </c>
    </row>
    <row r="5" spans="1:2">
      <c r="A5" t="s" s="4">
        <v>398</v>
      </c>
      <c r="B5" t="n" s="7">
        <v>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t="s" s="1">
        <v>399</v>
      </c>
      <c r="B1" t="s" s="2">
        <v>54</v>
      </c>
      <c r="C1" t="s" s="2">
        <v>400</v>
      </c>
      <c r="D1" t="s" s="2">
        <v>2</v>
      </c>
      <c r="E1" t="s" s="2">
        <v>26</v>
      </c>
      <c r="F1" t="s" s="2">
        <v>401</v>
      </c>
      <c r="G1" t="s" s="2">
        <v>2</v>
      </c>
      <c r="H1" t="s" s="2">
        <v>26</v>
      </c>
      <c r="I1" t="s" s="2">
        <v>54</v>
      </c>
      <c r="J1" t="s" s="2">
        <v>117</v>
      </c>
      <c r="K1" t="s" s="2">
        <v>402</v>
      </c>
    </row>
    <row r="2" spans="1:11">
      <c r="A2" t="s" s="3">
        <v>403</v>
      </c>
    </row>
    <row r="3" spans="1:11">
      <c r="A3" t="s" s="4">
        <v>404</v>
      </c>
      <c r="B3" t="n" s="7">
        <v>15</v>
      </c>
      <c r="D3" t="n" s="7">
        <v>10</v>
      </c>
      <c r="G3" t="n" s="7">
        <v>10</v>
      </c>
      <c r="I3" t="n" s="7">
        <v>15</v>
      </c>
    </row>
    <row r="4" spans="1:11">
      <c r="A4" t="s" s="4">
        <v>405</v>
      </c>
      <c r="B4" t="n" s="5">
        <v>1</v>
      </c>
      <c r="D4" t="n" s="5">
        <v>1</v>
      </c>
      <c r="G4" t="n" s="5">
        <v>1</v>
      </c>
      <c r="I4" t="n" s="5">
        <v>1</v>
      </c>
    </row>
    <row r="5" spans="1:11">
      <c r="A5" t="s" s="4">
        <v>406</v>
      </c>
      <c r="H5" t="n" s="7">
        <v>25</v>
      </c>
    </row>
    <row r="6" spans="1:11">
      <c r="A6" t="s" s="4">
        <v>407</v>
      </c>
    </row>
    <row r="7" spans="1:11">
      <c r="A7" t="s" s="3">
        <v>403</v>
      </c>
    </row>
    <row r="8" spans="1:11">
      <c r="A8" t="s" s="4">
        <v>408</v>
      </c>
      <c r="D8" t="n" s="5">
        <v>1</v>
      </c>
      <c r="E8" t="n" s="7">
        <v>1</v>
      </c>
      <c r="G8" t="n" s="5">
        <v>1</v>
      </c>
      <c r="H8" t="n" s="5">
        <v>2</v>
      </c>
    </row>
    <row r="9" spans="1:11">
      <c r="A9" t="s" s="4">
        <v>409</v>
      </c>
    </row>
    <row r="10" spans="1:11">
      <c r="A10" t="s" s="3">
        <v>403</v>
      </c>
    </row>
    <row r="11" spans="1:11">
      <c r="A11" t="s" s="4">
        <v>404</v>
      </c>
      <c r="B11" t="n" s="5">
        <v>9</v>
      </c>
      <c r="D11" t="n" s="5">
        <v>6</v>
      </c>
      <c r="G11" t="n" s="5">
        <v>6</v>
      </c>
      <c r="I11" t="n" s="5">
        <v>9</v>
      </c>
    </row>
    <row r="12" spans="1:11">
      <c r="A12" t="s" s="4">
        <v>405</v>
      </c>
      <c r="B12" t="n" s="7">
        <v>15</v>
      </c>
      <c r="D12" t="n" s="5">
        <v>30</v>
      </c>
      <c r="G12" t="n" s="5">
        <v>30</v>
      </c>
      <c r="I12" t="n" s="5">
        <v>15</v>
      </c>
    </row>
    <row r="13" spans="1:11">
      <c r="A13" t="s" s="4">
        <v>410</v>
      </c>
    </row>
    <row r="14" spans="1:11">
      <c r="A14" t="s" s="3">
        <v>403</v>
      </c>
    </row>
    <row r="15" spans="1:11">
      <c r="A15" t="s" s="4">
        <v>408</v>
      </c>
      <c r="D15" t="n" s="5">
        <v>8</v>
      </c>
      <c r="E15" t="n" s="5">
        <v>8</v>
      </c>
      <c r="G15" t="n" s="5">
        <v>14</v>
      </c>
      <c r="H15" t="n" s="5">
        <v>15</v>
      </c>
    </row>
    <row r="16" spans="1:11">
      <c r="A16" t="s" s="4">
        <v>411</v>
      </c>
      <c r="D16" t="n" s="7">
        <v>3</v>
      </c>
      <c r="E16" t="n" s="7">
        <v>4</v>
      </c>
      <c r="G16" t="n" s="7">
        <v>6</v>
      </c>
      <c r="H16" t="n" s="7">
        <v>7</v>
      </c>
    </row>
    <row r="17" spans="1:11">
      <c r="A17" t="s" s="4">
        <v>412</v>
      </c>
      <c r="B17" t="s" s="4">
        <v>328</v>
      </c>
      <c r="D17" t="s" s="4">
        <v>328</v>
      </c>
      <c r="E17" t="s" s="4">
        <v>328</v>
      </c>
      <c r="G17" t="s" s="4">
        <v>328</v>
      </c>
      <c r="H17" t="s" s="4">
        <v>328</v>
      </c>
    </row>
    <row r="18" spans="1:11">
      <c r="A18" t="s" s="4">
        <v>413</v>
      </c>
    </row>
    <row r="19" spans="1:11">
      <c r="A19" t="s" s="3">
        <v>403</v>
      </c>
    </row>
    <row r="20" spans="1:11">
      <c r="A20" t="s" s="4">
        <v>414</v>
      </c>
      <c r="D20" t="n" s="7">
        <v>18</v>
      </c>
      <c r="E20" t="n" s="7">
        <v>13</v>
      </c>
      <c r="G20" t="n" s="7">
        <v>47</v>
      </c>
      <c r="H20" t="n" s="7">
        <v>35</v>
      </c>
    </row>
    <row r="21" spans="1:11">
      <c r="A21" t="s" s="4">
        <v>415</v>
      </c>
    </row>
    <row r="22" spans="1:11">
      <c r="A22" t="s" s="3">
        <v>403</v>
      </c>
    </row>
    <row r="23" spans="1:11">
      <c r="A23" t="s" s="4">
        <v>416</v>
      </c>
      <c r="D23" t="s" s="4">
        <v>417</v>
      </c>
      <c r="E23" t="s" s="4">
        <v>304</v>
      </c>
      <c r="G23" t="s" s="4">
        <v>418</v>
      </c>
      <c r="H23" t="s" s="4">
        <v>419</v>
      </c>
    </row>
    <row r="24" spans="1:11">
      <c r="A24" t="s" s="4">
        <v>420</v>
      </c>
    </row>
    <row r="25" spans="1:11">
      <c r="A25" t="s" s="3">
        <v>403</v>
      </c>
    </row>
    <row r="26" spans="1:11">
      <c r="A26" t="s" s="4">
        <v>414</v>
      </c>
      <c r="D26" t="n" s="7">
        <v>1</v>
      </c>
      <c r="E26" t="n" s="7">
        <v>1</v>
      </c>
      <c r="G26" t="n" s="7">
        <v>1</v>
      </c>
      <c r="H26" t="n" s="7">
        <v>1</v>
      </c>
    </row>
    <row r="27" spans="1:11">
      <c r="A27" t="s" s="4">
        <v>421</v>
      </c>
    </row>
    <row r="28" spans="1:11">
      <c r="A28" t="s" s="3">
        <v>403</v>
      </c>
    </row>
    <row r="29" spans="1:11">
      <c r="A29" t="s" s="4">
        <v>404</v>
      </c>
      <c r="B29" t="n" s="7">
        <v>10</v>
      </c>
      <c r="D29" t="n" s="5">
        <v>6</v>
      </c>
      <c r="G29" t="n" s="5">
        <v>6</v>
      </c>
      <c r="I29" t="n" s="5">
        <v>10</v>
      </c>
    </row>
    <row r="30" spans="1:11">
      <c r="A30" t="s" s="4">
        <v>422</v>
      </c>
    </row>
    <row r="31" spans="1:11">
      <c r="A31" t="s" s="3">
        <v>403</v>
      </c>
    </row>
    <row r="32" spans="1:11">
      <c r="A32" t="s" s="4">
        <v>408</v>
      </c>
      <c r="D32" t="n" s="5">
        <v>9</v>
      </c>
      <c r="E32" t="n" s="5">
        <v>10</v>
      </c>
      <c r="G32" t="n" s="5">
        <v>16</v>
      </c>
      <c r="H32" t="n" s="5">
        <v>17</v>
      </c>
    </row>
    <row r="33" spans="1:11">
      <c r="A33" t="s" s="4">
        <v>411</v>
      </c>
      <c r="D33" t="n" s="7">
        <v>4</v>
      </c>
      <c r="E33" t="n" s="7">
        <v>4</v>
      </c>
      <c r="G33" t="n" s="7">
        <v>7</v>
      </c>
      <c r="H33" t="n" s="7">
        <v>7</v>
      </c>
    </row>
    <row r="34" spans="1:11">
      <c r="A34" t="s" s="4">
        <v>412</v>
      </c>
      <c r="B34" t="s" s="4">
        <v>328</v>
      </c>
      <c r="D34" t="s" s="4">
        <v>328</v>
      </c>
      <c r="E34" t="s" s="4">
        <v>328</v>
      </c>
      <c r="G34" t="s" s="4">
        <v>328</v>
      </c>
      <c r="H34" t="s" s="4">
        <v>328</v>
      </c>
    </row>
    <row r="35" spans="1:11">
      <c r="A35" t="s" s="4">
        <v>423</v>
      </c>
    </row>
    <row r="36" spans="1:11">
      <c r="A36" t="s" s="3">
        <v>403</v>
      </c>
    </row>
    <row r="37" spans="1:11">
      <c r="A37" t="s" s="4">
        <v>404</v>
      </c>
      <c r="B37" t="n" s="7">
        <v>10</v>
      </c>
      <c r="D37" t="n" s="7">
        <v>6</v>
      </c>
      <c r="G37" t="n" s="7">
        <v>6</v>
      </c>
      <c r="I37" t="n" s="5">
        <v>10</v>
      </c>
    </row>
    <row r="38" spans="1:11">
      <c r="A38" t="s" s="4">
        <v>424</v>
      </c>
    </row>
    <row r="39" spans="1:11">
      <c r="A39" t="s" s="3">
        <v>403</v>
      </c>
    </row>
    <row r="40" spans="1:11">
      <c r="A40" t="s" s="4">
        <v>408</v>
      </c>
      <c r="D40" t="n" s="5">
        <v>8</v>
      </c>
      <c r="E40" t="n" s="7">
        <v>7</v>
      </c>
      <c r="G40" t="n" s="5">
        <v>14</v>
      </c>
      <c r="H40" t="n" s="7">
        <v>13</v>
      </c>
    </row>
    <row r="41" spans="1:11">
      <c r="A41" t="s" s="4">
        <v>411</v>
      </c>
      <c r="D41" t="n" s="5">
        <v>7</v>
      </c>
      <c r="E41" t="n" s="7">
        <v>5</v>
      </c>
      <c r="G41" t="n" s="7">
        <v>11</v>
      </c>
      <c r="H41" t="n" s="7">
        <v>9</v>
      </c>
    </row>
    <row r="42" spans="1:11">
      <c r="A42" t="s" s="4">
        <v>412</v>
      </c>
      <c r="E42" t="s" s="4">
        <v>328</v>
      </c>
      <c r="G42" t="s" s="4">
        <v>328</v>
      </c>
      <c r="H42" t="s" s="4">
        <v>328</v>
      </c>
    </row>
    <row r="43" spans="1:11">
      <c r="A43" t="s" s="4">
        <v>425</v>
      </c>
    </row>
    <row r="44" spans="1:11">
      <c r="A44" t="s" s="3">
        <v>403</v>
      </c>
    </row>
    <row r="45" spans="1:11">
      <c r="A45" t="s" s="4">
        <v>404</v>
      </c>
      <c r="B45" t="n" s="5">
        <v>2</v>
      </c>
      <c r="D45" t="n" s="5">
        <v>1</v>
      </c>
      <c r="G45" t="n" s="7">
        <v>1</v>
      </c>
      <c r="I45" t="n" s="5">
        <v>2</v>
      </c>
    </row>
    <row r="46" spans="1:11">
      <c r="A46" t="s" s="4">
        <v>426</v>
      </c>
    </row>
    <row r="47" spans="1:11">
      <c r="A47" t="s" s="3">
        <v>403</v>
      </c>
    </row>
    <row r="48" spans="1:11">
      <c r="A48" t="s" s="4">
        <v>408</v>
      </c>
      <c r="D48" t="n" s="5">
        <v>1</v>
      </c>
      <c r="E48" t="n" s="7">
        <v>1</v>
      </c>
      <c r="G48" t="n" s="5">
        <v>2</v>
      </c>
      <c r="H48" t="n" s="7">
        <v>3</v>
      </c>
    </row>
    <row r="49" spans="1:11">
      <c r="A49" t="s" s="4">
        <v>411</v>
      </c>
      <c r="D49" t="n" s="5">
        <v>1</v>
      </c>
      <c r="E49" t="n" s="7">
        <v>1</v>
      </c>
      <c r="G49" t="n" s="5">
        <v>2</v>
      </c>
      <c r="H49" t="n" s="7">
        <v>2</v>
      </c>
    </row>
    <row r="50" spans="1:11">
      <c r="A50" t="s" s="4">
        <v>412</v>
      </c>
      <c r="E50" t="s" s="4">
        <v>328</v>
      </c>
      <c r="H50" t="s" s="4">
        <v>328</v>
      </c>
    </row>
    <row r="51" spans="1:11">
      <c r="A51" t="s" s="4">
        <v>427</v>
      </c>
    </row>
    <row r="52" spans="1:11">
      <c r="A52" t="s" s="3">
        <v>403</v>
      </c>
    </row>
    <row r="53" spans="1:11">
      <c r="A53" t="s" s="4">
        <v>404</v>
      </c>
      <c r="B53" t="n" s="5">
        <v>1</v>
      </c>
      <c r="D53" t="n" s="5">
        <v>1</v>
      </c>
      <c r="G53" t="n" s="5">
        <v>1</v>
      </c>
      <c r="I53" t="n" s="5">
        <v>1</v>
      </c>
    </row>
    <row r="54" spans="1:11">
      <c r="A54" t="s" s="4">
        <v>428</v>
      </c>
    </row>
    <row r="55" spans="1:11">
      <c r="A55" t="s" s="3">
        <v>403</v>
      </c>
    </row>
    <row r="56" spans="1:11">
      <c r="A56" t="s" s="4">
        <v>408</v>
      </c>
      <c r="D56" t="n" s="5">
        <v>2</v>
      </c>
      <c r="E56" t="n" s="7">
        <v>1</v>
      </c>
      <c r="G56" t="n" s="5">
        <v>3</v>
      </c>
      <c r="H56" t="n" s="7">
        <v>2</v>
      </c>
    </row>
    <row r="57" spans="1:11">
      <c r="A57" t="s" s="4">
        <v>411</v>
      </c>
      <c r="D57" t="n" s="5">
        <v>1</v>
      </c>
      <c r="E57" t="n" s="5">
        <v>1</v>
      </c>
      <c r="G57" t="n" s="5">
        <v>2</v>
      </c>
      <c r="H57" t="n" s="5">
        <v>2</v>
      </c>
    </row>
    <row r="58" spans="1:11">
      <c r="A58" t="s" s="4">
        <v>429</v>
      </c>
    </row>
    <row r="59" spans="1:11">
      <c r="A59" t="s" s="3">
        <v>403</v>
      </c>
    </row>
    <row r="60" spans="1:11">
      <c r="A60" t="s" s="4">
        <v>404</v>
      </c>
      <c r="B60" t="n" s="7">
        <v>1</v>
      </c>
      <c r="D60" t="n" s="5">
        <v>1</v>
      </c>
      <c r="G60" t="n" s="5">
        <v>1</v>
      </c>
      <c r="I60" t="n" s="5">
        <v>1</v>
      </c>
    </row>
    <row r="61" spans="1:11">
      <c r="A61" t="s" s="4">
        <v>430</v>
      </c>
    </row>
    <row r="62" spans="1:11">
      <c r="A62" t="s" s="3">
        <v>403</v>
      </c>
    </row>
    <row r="63" spans="1:11">
      <c r="A63" t="s" s="4">
        <v>408</v>
      </c>
      <c r="D63" t="n" s="5">
        <v>1</v>
      </c>
      <c r="E63" t="n" s="5">
        <v>1</v>
      </c>
      <c r="G63" t="n" s="5">
        <v>2</v>
      </c>
      <c r="H63" t="n" s="5">
        <v>2</v>
      </c>
    </row>
    <row r="64" spans="1:11">
      <c r="A64" t="s" s="4">
        <v>411</v>
      </c>
      <c r="D64" t="n" s="5">
        <v>1</v>
      </c>
      <c r="E64" t="n" s="5">
        <v>1</v>
      </c>
      <c r="G64" t="n" s="5">
        <v>2</v>
      </c>
      <c r="H64" t="n" s="5">
        <v>2</v>
      </c>
    </row>
    <row r="65" spans="1:11">
      <c r="A65" t="s" s="4">
        <v>409</v>
      </c>
    </row>
    <row r="66" spans="1:11">
      <c r="A66" t="s" s="3">
        <v>403</v>
      </c>
    </row>
    <row r="67" spans="1:11">
      <c r="A67" t="s" s="4">
        <v>431</v>
      </c>
      <c r="D67" t="n" s="7">
        <v>8</v>
      </c>
      <c r="E67" t="n" s="7">
        <v>6</v>
      </c>
      <c r="G67" t="n" s="7">
        <v>22</v>
      </c>
      <c r="H67" t="n" s="7">
        <v>17</v>
      </c>
    </row>
    <row r="68" spans="1:11">
      <c r="A68" t="s" s="4">
        <v>432</v>
      </c>
    </row>
    <row r="69" spans="1:11">
      <c r="A69" t="s" s="3">
        <v>403</v>
      </c>
    </row>
    <row r="70" spans="1:11">
      <c r="A70" t="s" s="4">
        <v>433</v>
      </c>
      <c r="F70" t="n" s="7">
        <v>14</v>
      </c>
      <c r="I70" t="n" s="10">
        <v>9.4</v>
      </c>
    </row>
    <row r="71" spans="1:11">
      <c r="A71" t="s" s="4">
        <v>148</v>
      </c>
    </row>
    <row r="72" spans="1:11">
      <c r="A72" t="s" s="3">
        <v>403</v>
      </c>
    </row>
    <row r="73" spans="1:11">
      <c r="A73" t="s" s="4">
        <v>150</v>
      </c>
      <c r="D73" t="s" s="4">
        <v>121</v>
      </c>
      <c r="E73" t="s" s="4">
        <v>121</v>
      </c>
      <c r="G73" t="s" s="4">
        <v>121</v>
      </c>
      <c r="H73" t="s" s="4">
        <v>121</v>
      </c>
      <c r="J73" t="s" s="4">
        <v>121</v>
      </c>
    </row>
    <row r="74" spans="1:11">
      <c r="A74" t="s" s="4">
        <v>406</v>
      </c>
      <c r="C74" t="n" s="7">
        <v>25</v>
      </c>
    </row>
    <row r="75" spans="1:11">
      <c r="A75" t="s" s="4">
        <v>434</v>
      </c>
    </row>
    <row r="76" spans="1:11">
      <c r="A76" t="s" s="3">
        <v>403</v>
      </c>
    </row>
    <row r="77" spans="1:11">
      <c r="A77" t="s" s="4">
        <v>150</v>
      </c>
      <c r="K77" t="s" s="4">
        <v>12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35</v>
      </c>
      <c r="B1" t="s" s="2">
        <v>2</v>
      </c>
      <c r="C1" t="s" s="2">
        <v>246</v>
      </c>
      <c r="D1" t="s" s="2">
        <v>54</v>
      </c>
    </row>
    <row r="2" spans="1:4">
      <c r="A2" t="s" s="4">
        <v>287</v>
      </c>
    </row>
    <row r="3" spans="1:4">
      <c r="A3" t="s" s="3">
        <v>436</v>
      </c>
    </row>
    <row r="4" spans="1:4">
      <c r="A4" t="s" s="4">
        <v>288</v>
      </c>
      <c r="B4" t="s" s="4">
        <v>289</v>
      </c>
      <c r="D4" t="s" s="4">
        <v>289</v>
      </c>
    </row>
    <row r="5" spans="1:4">
      <c r="A5" t="s" s="4">
        <v>291</v>
      </c>
    </row>
    <row r="6" spans="1:4">
      <c r="A6" t="s" s="3">
        <v>436</v>
      </c>
    </row>
    <row r="7" spans="1:4">
      <c r="A7" t="s" s="4">
        <v>288</v>
      </c>
      <c r="B7" t="s" s="4">
        <v>292</v>
      </c>
      <c r="C7" t="s" s="4">
        <v>292</v>
      </c>
    </row>
    <row r="8" spans="1:4">
      <c r="A8" t="s" s="4">
        <v>294</v>
      </c>
    </row>
    <row r="9" spans="1:4">
      <c r="A9" t="s" s="3">
        <v>436</v>
      </c>
    </row>
    <row r="10" spans="1:4">
      <c r="A10" t="s" s="4">
        <v>288</v>
      </c>
      <c r="D10" t="s" s="4">
        <v>295</v>
      </c>
    </row>
    <row r="11" spans="1:4">
      <c r="A11" t="s" s="4">
        <v>296</v>
      </c>
    </row>
    <row r="12" spans="1:4">
      <c r="A12" t="s" s="3">
        <v>436</v>
      </c>
    </row>
    <row r="13" spans="1:4">
      <c r="A13" t="s" s="4">
        <v>288</v>
      </c>
      <c r="B13" t="s" s="4">
        <v>297</v>
      </c>
      <c r="D13" t="s" s="4">
        <v>297</v>
      </c>
    </row>
    <row r="14" spans="1:4">
      <c r="A14" t="s" s="4">
        <v>298</v>
      </c>
    </row>
    <row r="15" spans="1:4">
      <c r="A15" t="s" s="3">
        <v>436</v>
      </c>
    </row>
    <row r="16" spans="1:4">
      <c r="A16" t="s" s="4">
        <v>288</v>
      </c>
      <c r="B16" t="s" s="4">
        <v>299</v>
      </c>
      <c r="D16" t="s" s="4">
        <v>299</v>
      </c>
    </row>
    <row r="17" spans="1:4">
      <c r="A17" t="s" s="4">
        <v>301</v>
      </c>
    </row>
    <row r="18" spans="1:4">
      <c r="A18" t="s" s="3">
        <v>436</v>
      </c>
    </row>
    <row r="19" spans="1:4">
      <c r="A19" t="s" s="4">
        <v>288</v>
      </c>
      <c r="B19" t="s" s="4">
        <v>302</v>
      </c>
      <c r="D19" t="s" s="4">
        <v>302</v>
      </c>
    </row>
    <row r="20" spans="1:4">
      <c r="A20" t="s" s="4">
        <v>437</v>
      </c>
    </row>
    <row r="21" spans="1:4">
      <c r="A21" t="s" s="3">
        <v>436</v>
      </c>
    </row>
    <row r="22" spans="1:4">
      <c r="A22" t="s" s="4">
        <v>438</v>
      </c>
      <c r="B22" t="n" s="7">
        <v>1914</v>
      </c>
      <c r="D22" t="n" s="7">
        <v>1695</v>
      </c>
    </row>
    <row r="23" spans="1:4">
      <c r="A23" t="s" s="4">
        <v>439</v>
      </c>
    </row>
    <row r="24" spans="1:4">
      <c r="A24" t="s" s="3">
        <v>436</v>
      </c>
    </row>
    <row r="25" spans="1:4">
      <c r="A25" t="s" s="4">
        <v>438</v>
      </c>
      <c r="B25" t="n" s="5">
        <v>170</v>
      </c>
      <c r="D25" t="n" s="5">
        <v>170</v>
      </c>
    </row>
    <row r="26" spans="1:4">
      <c r="A26" t="s" s="4">
        <v>440</v>
      </c>
    </row>
    <row r="27" spans="1:4">
      <c r="A27" t="s" s="3">
        <v>436</v>
      </c>
    </row>
    <row r="28" spans="1:4">
      <c r="A28" t="s" s="4">
        <v>438</v>
      </c>
      <c r="B28" t="n" s="5">
        <v>200</v>
      </c>
      <c r="D28" t="n" s="5">
        <v>330</v>
      </c>
    </row>
    <row r="29" spans="1:4">
      <c r="A29" t="s" s="4">
        <v>441</v>
      </c>
    </row>
    <row r="30" spans="1:4">
      <c r="A30" t="s" s="3">
        <v>436</v>
      </c>
    </row>
    <row r="31" spans="1:4">
      <c r="A31" t="s" s="4">
        <v>438</v>
      </c>
      <c r="B31" t="n" s="5">
        <v>500</v>
      </c>
      <c r="D31" t="n" s="5">
        <v>500</v>
      </c>
    </row>
    <row r="32" spans="1:4">
      <c r="A32" t="s" s="4">
        <v>442</v>
      </c>
    </row>
    <row r="33" spans="1:4">
      <c r="A33" t="s" s="3">
        <v>436</v>
      </c>
    </row>
    <row r="34" spans="1:4">
      <c r="A34" t="s" s="4">
        <v>438</v>
      </c>
      <c r="B34" t="n" s="5">
        <v>350</v>
      </c>
      <c r="D34" t="n" s="5">
        <v>350</v>
      </c>
    </row>
    <row r="35" spans="1:4">
      <c r="A35" t="s" s="4">
        <v>443</v>
      </c>
    </row>
    <row r="36" spans="1:4">
      <c r="A36" t="s" s="3">
        <v>436</v>
      </c>
    </row>
    <row r="37" spans="1:4">
      <c r="A37" t="s" s="4">
        <v>438</v>
      </c>
      <c r="B37" t="n" s="5">
        <v>349</v>
      </c>
    </row>
    <row r="38" spans="1:4">
      <c r="A38" t="s" s="4">
        <v>444</v>
      </c>
    </row>
    <row r="39" spans="1:4">
      <c r="A39" t="s" s="3">
        <v>436</v>
      </c>
    </row>
    <row r="40" spans="1:4">
      <c r="A40" t="s" s="4">
        <v>438</v>
      </c>
      <c r="D40" t="n" s="5">
        <v>75</v>
      </c>
    </row>
    <row r="41" spans="1:4">
      <c r="A41" t="s" s="4">
        <v>445</v>
      </c>
    </row>
    <row r="42" spans="1:4">
      <c r="A42" t="s" s="3">
        <v>436</v>
      </c>
    </row>
    <row r="43" spans="1:4">
      <c r="A43" t="s" s="4">
        <v>438</v>
      </c>
      <c r="B43" t="n" s="5">
        <v>75</v>
      </c>
    </row>
    <row r="44" spans="1:4">
      <c r="A44" t="s" s="4">
        <v>446</v>
      </c>
    </row>
    <row r="45" spans="1:4">
      <c r="A45" t="s" s="3">
        <v>436</v>
      </c>
    </row>
    <row r="46" spans="1:4">
      <c r="A46" t="s" s="4">
        <v>438</v>
      </c>
      <c r="B46" t="n" s="5">
        <v>100</v>
      </c>
      <c r="D46" t="n" s="5">
        <v>100</v>
      </c>
    </row>
    <row r="47" spans="1:4">
      <c r="A47" t="s" s="4">
        <v>447</v>
      </c>
    </row>
    <row r="48" spans="1:4">
      <c r="A48" t="s" s="3">
        <v>436</v>
      </c>
    </row>
    <row r="49" spans="1:4">
      <c r="A49" t="s" s="4">
        <v>438</v>
      </c>
      <c r="B49" t="n" s="5">
        <v>150</v>
      </c>
      <c r="D49" t="n" s="5">
        <v>150</v>
      </c>
    </row>
    <row r="50" spans="1:4">
      <c r="A50" t="s" s="4">
        <v>448</v>
      </c>
    </row>
    <row r="51" spans="1:4">
      <c r="A51" t="s" s="3">
        <v>436</v>
      </c>
    </row>
    <row r="52" spans="1:4">
      <c r="A52" t="s" s="4">
        <v>438</v>
      </c>
      <c r="B52" t="n" s="5">
        <v>20</v>
      </c>
      <c r="D52" t="n" s="5">
        <v>20</v>
      </c>
    </row>
    <row r="53" spans="1:4">
      <c r="A53" t="s" s="4">
        <v>449</v>
      </c>
    </row>
    <row r="54" spans="1:4">
      <c r="A54" t="s" s="3">
        <v>436</v>
      </c>
    </row>
    <row r="55" spans="1:4">
      <c r="A55" t="s" s="4">
        <v>438</v>
      </c>
      <c r="B55" t="n" s="5">
        <v>1942</v>
      </c>
      <c r="D55" t="n" s="5">
        <v>1751</v>
      </c>
    </row>
    <row r="56" spans="1:4">
      <c r="A56" t="s" s="4">
        <v>450</v>
      </c>
    </row>
    <row r="57" spans="1:4">
      <c r="A57" t="s" s="3">
        <v>436</v>
      </c>
    </row>
    <row r="58" spans="1:4">
      <c r="A58" t="s" s="4">
        <v>438</v>
      </c>
      <c r="B58" t="n" s="5">
        <v>170</v>
      </c>
      <c r="D58" t="n" s="5">
        <v>170</v>
      </c>
    </row>
    <row r="59" spans="1:4">
      <c r="A59" t="s" s="4">
        <v>451</v>
      </c>
    </row>
    <row r="60" spans="1:4">
      <c r="A60" t="s" s="3">
        <v>436</v>
      </c>
    </row>
    <row r="61" spans="1:4">
      <c r="A61" t="s" s="4">
        <v>438</v>
      </c>
      <c r="B61" t="n" s="5">
        <v>200</v>
      </c>
      <c r="D61" t="n" s="5">
        <v>330</v>
      </c>
    </row>
    <row r="62" spans="1:4">
      <c r="A62" t="s" s="4">
        <v>452</v>
      </c>
    </row>
    <row r="63" spans="1:4">
      <c r="A63" t="s" s="3">
        <v>436</v>
      </c>
    </row>
    <row r="64" spans="1:4">
      <c r="A64" t="s" s="4">
        <v>438</v>
      </c>
      <c r="B64" t="n" s="5">
        <v>500</v>
      </c>
      <c r="D64" t="n" s="5">
        <v>500</v>
      </c>
    </row>
    <row r="65" spans="1:4">
      <c r="A65" t="s" s="4">
        <v>453</v>
      </c>
    </row>
    <row r="66" spans="1:4">
      <c r="A66" t="s" s="3">
        <v>436</v>
      </c>
    </row>
    <row r="67" spans="1:4">
      <c r="A67" t="s" s="4">
        <v>438</v>
      </c>
      <c r="B67" t="n" s="5">
        <v>364</v>
      </c>
      <c r="D67" t="n" s="5">
        <v>375</v>
      </c>
    </row>
    <row r="68" spans="1:4">
      <c r="A68" t="s" s="4">
        <v>454</v>
      </c>
    </row>
    <row r="69" spans="1:4">
      <c r="A69" t="s" s="3">
        <v>436</v>
      </c>
    </row>
    <row r="70" spans="1:4">
      <c r="A70" t="s" s="4">
        <v>438</v>
      </c>
      <c r="B70" t="n" s="5">
        <v>347</v>
      </c>
    </row>
    <row r="71" spans="1:4">
      <c r="A71" t="s" s="4">
        <v>455</v>
      </c>
    </row>
    <row r="72" spans="1:4">
      <c r="A72" t="s" s="3">
        <v>436</v>
      </c>
    </row>
    <row r="73" spans="1:4">
      <c r="A73" t="s" s="4">
        <v>438</v>
      </c>
      <c r="D73" t="n" s="5">
        <v>76</v>
      </c>
    </row>
    <row r="74" spans="1:4">
      <c r="A74" t="s" s="4">
        <v>456</v>
      </c>
    </row>
    <row r="75" spans="1:4">
      <c r="A75" t="s" s="3">
        <v>436</v>
      </c>
    </row>
    <row r="76" spans="1:4">
      <c r="A76" t="s" s="4">
        <v>438</v>
      </c>
      <c r="B76" t="n" s="5">
        <v>75</v>
      </c>
    </row>
    <row r="77" spans="1:4">
      <c r="A77" t="s" s="4">
        <v>457</v>
      </c>
    </row>
    <row r="78" spans="1:4">
      <c r="A78" t="s" s="3">
        <v>436</v>
      </c>
    </row>
    <row r="79" spans="1:4">
      <c r="A79" t="s" s="4">
        <v>438</v>
      </c>
      <c r="B79" t="n" s="5">
        <v>109</v>
      </c>
      <c r="D79" t="n" s="5">
        <v>111</v>
      </c>
    </row>
    <row r="80" spans="1:4">
      <c r="A80" t="s" s="4">
        <v>458</v>
      </c>
    </row>
    <row r="81" spans="1:4">
      <c r="A81" t="s" s="3">
        <v>436</v>
      </c>
    </row>
    <row r="82" spans="1:4">
      <c r="A82" t="s" s="4">
        <v>438</v>
      </c>
      <c r="B82" t="n" s="5">
        <v>156</v>
      </c>
      <c r="D82" t="n" s="5">
        <v>168</v>
      </c>
    </row>
    <row r="83" spans="1:4">
      <c r="A83" t="s" s="4">
        <v>459</v>
      </c>
    </row>
    <row r="84" spans="1:4">
      <c r="A84" t="s" s="3">
        <v>436</v>
      </c>
    </row>
    <row r="85" spans="1:4">
      <c r="A85" t="s" s="4">
        <v>438</v>
      </c>
      <c r="B85" t="n" s="7">
        <v>21</v>
      </c>
      <c r="D85" t="n" s="7">
        <v>2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60</v>
      </c>
      <c r="B1" t="s" s="2">
        <v>25</v>
      </c>
      <c r="D1" t="s" s="2">
        <v>1</v>
      </c>
    </row>
    <row r="2" spans="1:6">
      <c r="B2" t="s" s="2">
        <v>2</v>
      </c>
      <c r="C2" t="s" s="2">
        <v>26</v>
      </c>
      <c r="D2" t="s" s="2">
        <v>2</v>
      </c>
      <c r="E2" t="s" s="2">
        <v>26</v>
      </c>
      <c r="F2" t="s" s="2">
        <v>54</v>
      </c>
    </row>
    <row r="3" spans="1:6">
      <c r="A3" t="s" s="4">
        <v>461</v>
      </c>
    </row>
    <row r="4" spans="1:6">
      <c r="A4" t="s" s="3">
        <v>462</v>
      </c>
    </row>
    <row r="5" spans="1:6">
      <c r="A5" t="s" s="4">
        <v>463</v>
      </c>
      <c r="B5" t="n" s="7">
        <v>150</v>
      </c>
      <c r="D5" t="n" s="7">
        <v>150</v>
      </c>
    </row>
    <row r="6" spans="1:6">
      <c r="A6" t="s" s="4">
        <v>464</v>
      </c>
      <c r="B6" t="s" s="4">
        <v>465</v>
      </c>
      <c r="D6" t="s" s="4">
        <v>465</v>
      </c>
    </row>
    <row r="7" spans="1:6">
      <c r="A7" t="s" s="4">
        <v>466</v>
      </c>
    </row>
    <row r="8" spans="1:6">
      <c r="A8" t="s" s="3">
        <v>462</v>
      </c>
    </row>
    <row r="9" spans="1:6">
      <c r="A9" t="s" s="4">
        <v>467</v>
      </c>
      <c r="C9" t="n" s="7">
        <v>0</v>
      </c>
      <c r="E9" t="n" s="7">
        <v>0</v>
      </c>
    </row>
    <row r="10" spans="1:6">
      <c r="A10" t="s" s="4">
        <v>468</v>
      </c>
    </row>
    <row r="11" spans="1:6">
      <c r="A11" t="s" s="3">
        <v>462</v>
      </c>
    </row>
    <row r="12" spans="1:6">
      <c r="A12" t="s" s="4">
        <v>469</v>
      </c>
      <c r="B12" t="n" s="7">
        <v>0</v>
      </c>
      <c r="C12" t="n" s="5">
        <v>1</v>
      </c>
      <c r="D12" t="n" s="7">
        <v>1</v>
      </c>
      <c r="E12" t="n" s="5">
        <v>1</v>
      </c>
    </row>
    <row r="13" spans="1:6">
      <c r="A13" t="s" s="4">
        <v>470</v>
      </c>
    </row>
    <row r="14" spans="1:6">
      <c r="A14" t="s" s="3">
        <v>462</v>
      </c>
    </row>
    <row r="15" spans="1:6">
      <c r="A15" t="s" s="4">
        <v>471</v>
      </c>
      <c r="B15" t="n" s="5">
        <v>0</v>
      </c>
      <c r="C15" t="n" s="7">
        <v>1</v>
      </c>
      <c r="D15" t="n" s="5">
        <v>1</v>
      </c>
      <c r="E15" t="n" s="7">
        <v>1</v>
      </c>
    </row>
    <row r="16" spans="1:6">
      <c r="A16" t="s" s="4">
        <v>472</v>
      </c>
    </row>
    <row r="17" spans="1:6">
      <c r="A17" t="s" s="3">
        <v>462</v>
      </c>
    </row>
    <row r="18" spans="1:6">
      <c r="A18" t="s" s="4">
        <v>473</v>
      </c>
      <c r="B18" t="n" s="5">
        <v>2</v>
      </c>
      <c r="D18" t="n" s="5">
        <v>2</v>
      </c>
      <c r="F18" t="n" s="7">
        <v>1</v>
      </c>
    </row>
    <row r="19" spans="1:6">
      <c r="A19" t="s" s="4">
        <v>474</v>
      </c>
      <c r="B19" t="n" s="7">
        <v>2</v>
      </c>
      <c r="D19" t="n" s="7">
        <v>2</v>
      </c>
      <c r="F19" t="n" s="7">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84</v>
      </c>
      <c r="B1" t="s" s="2">
        <v>2</v>
      </c>
      <c r="C1" t="s" s="2">
        <v>54</v>
      </c>
    </row>
    <row r="2" spans="1:3">
      <c r="A2" t="s" s="3">
        <v>85</v>
      </c>
    </row>
    <row r="3" spans="1:3">
      <c r="A3" t="s" s="4">
        <v>86</v>
      </c>
      <c r="B3" t="n" s="7">
        <v>774</v>
      </c>
      <c r="C3" t="n" s="7">
        <v>73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475</v>
      </c>
      <c r="B1" t="s" s="2">
        <v>2</v>
      </c>
      <c r="C1" t="s" s="2">
        <v>54</v>
      </c>
    </row>
    <row r="2" spans="1:3">
      <c r="A2" t="s" s="3">
        <v>174</v>
      </c>
    </row>
    <row r="3" spans="1:3">
      <c r="A3" t="s" s="4">
        <v>476</v>
      </c>
      <c r="B3" t="n" s="7">
        <v>28</v>
      </c>
      <c r="C3" t="n" s="7">
        <v>30</v>
      </c>
    </row>
    <row r="4" spans="1:3">
      <c r="A4" t="s" s="4">
        <v>477</v>
      </c>
      <c r="B4" t="n" s="5">
        <v>1</v>
      </c>
      <c r="C4" t="n" s="5">
        <v>1</v>
      </c>
    </row>
    <row r="5" spans="1:3">
      <c r="A5" t="s" s="4">
        <v>99</v>
      </c>
      <c r="B5" t="n" s="5">
        <v>4</v>
      </c>
      <c r="C5" t="n" s="5">
        <v>4</v>
      </c>
    </row>
    <row r="6" spans="1:3">
      <c r="A6" t="s" s="4">
        <v>478</v>
      </c>
      <c r="B6" t="n" s="5">
        <v>33</v>
      </c>
      <c r="C6" t="n" s="5">
        <v>35</v>
      </c>
    </row>
    <row r="7" spans="1:3">
      <c r="A7" t="s" s="4">
        <v>479</v>
      </c>
      <c r="B7" t="n" s="7">
        <v>0</v>
      </c>
      <c r="C7" t="n"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r="A1" t="s" s="1">
        <v>480</v>
      </c>
      <c r="B1" t="s" s="2">
        <v>3</v>
      </c>
      <c r="C1" t="s" s="2">
        <v>481</v>
      </c>
      <c r="D1" t="s" s="2">
        <v>482</v>
      </c>
      <c r="E1" t="s" s="2">
        <v>2</v>
      </c>
      <c r="F1" t="s" s="2">
        <v>219</v>
      </c>
    </row>
    <row r="2" spans="1:6">
      <c r="A2" t="s" s="4">
        <v>113</v>
      </c>
    </row>
    <row r="3" spans="1:6">
      <c r="A3" t="s" s="3">
        <v>325</v>
      </c>
    </row>
    <row r="4" spans="1:6">
      <c r="A4" t="s" s="4">
        <v>227</v>
      </c>
      <c r="E4" t="s" s="4">
        <v>228</v>
      </c>
    </row>
    <row r="5" spans="1:6">
      <c r="A5" t="s" s="4">
        <v>115</v>
      </c>
    </row>
    <row r="6" spans="1:6">
      <c r="A6" t="s" s="3">
        <v>325</v>
      </c>
    </row>
    <row r="7" spans="1:6">
      <c r="A7" t="s" s="4">
        <v>227</v>
      </c>
      <c r="E7" t="s" s="4">
        <v>243</v>
      </c>
      <c r="F7" t="s" s="4">
        <v>243</v>
      </c>
    </row>
    <row r="8" spans="1:6">
      <c r="A8" t="s" s="4">
        <v>483</v>
      </c>
    </row>
    <row r="9" spans="1:6">
      <c r="A9" t="s" s="3">
        <v>325</v>
      </c>
    </row>
    <row r="10" spans="1:6">
      <c r="A10" t="s" s="4">
        <v>388</v>
      </c>
      <c r="D10" t="n" s="7">
        <v>42</v>
      </c>
    </row>
    <row r="11" spans="1:6">
      <c r="A11" t="s" s="4">
        <v>484</v>
      </c>
    </row>
    <row r="12" spans="1:6">
      <c r="A12" t="s" s="3">
        <v>325</v>
      </c>
    </row>
    <row r="13" spans="1:6">
      <c r="A13" t="s" s="4">
        <v>388</v>
      </c>
      <c r="D13" t="n" s="7">
        <v>7</v>
      </c>
    </row>
    <row r="14" spans="1:6">
      <c r="A14" t="s" s="4">
        <v>485</v>
      </c>
    </row>
    <row r="15" spans="1:6">
      <c r="A15" t="s" s="3">
        <v>325</v>
      </c>
    </row>
    <row r="16" spans="1:6">
      <c r="A16" t="s" s="4">
        <v>486</v>
      </c>
      <c r="B16" t="n" s="7">
        <v>21</v>
      </c>
    </row>
    <row r="17" spans="1:6">
      <c r="A17" t="s" s="4">
        <v>487</v>
      </c>
    </row>
    <row r="18" spans="1:6">
      <c r="A18" t="s" s="3">
        <v>325</v>
      </c>
    </row>
    <row r="19" spans="1:6">
      <c r="A19" t="s" s="4">
        <v>486</v>
      </c>
      <c r="B19" t="n" s="7">
        <v>3</v>
      </c>
    </row>
    <row r="20" spans="1:6">
      <c r="A20" t="s" s="4">
        <v>488</v>
      </c>
    </row>
    <row r="21" spans="1:6">
      <c r="A21" t="s" s="3">
        <v>325</v>
      </c>
    </row>
    <row r="22" spans="1:6">
      <c r="A22" t="s" s="4">
        <v>489</v>
      </c>
      <c r="C22" t="n" s="9">
        <v>0.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t="s" s="1">
        <v>87</v>
      </c>
      <c r="B1" t="s" s="2">
        <v>1</v>
      </c>
    </row>
    <row r="2" spans="1:3">
      <c r="B2" t="s" s="2">
        <v>2</v>
      </c>
      <c r="C2" t="s" s="2">
        <v>26</v>
      </c>
    </row>
    <row r="3" spans="1:3">
      <c r="A3" t="s" s="3">
        <v>88</v>
      </c>
    </row>
    <row r="4" spans="1:3">
      <c r="A4" t="s" s="4">
        <v>34</v>
      </c>
      <c r="B4" t="n" s="7">
        <v>108</v>
      </c>
      <c r="C4" t="n" s="7">
        <v>112</v>
      </c>
    </row>
    <row r="5" spans="1:3">
      <c r="A5" t="s" s="4">
        <v>32</v>
      </c>
      <c r="B5" t="n" s="5">
        <v>42</v>
      </c>
      <c r="C5" t="n" s="5">
        <v>43</v>
      </c>
    </row>
    <row r="6" spans="1:3">
      <c r="A6" t="s" s="4">
        <v>89</v>
      </c>
      <c r="B6" t="n" s="5">
        <v>1</v>
      </c>
      <c r="C6" t="n" s="5">
        <v>1</v>
      </c>
    </row>
    <row r="7" spans="1:3">
      <c r="A7" t="s" s="4">
        <v>90</v>
      </c>
      <c r="C7" t="n" s="5">
        <v>1</v>
      </c>
    </row>
    <row r="8" spans="1:3">
      <c r="A8" t="s" s="4">
        <v>91</v>
      </c>
      <c r="B8" t="n" s="5">
        <v>-1</v>
      </c>
    </row>
    <row r="9" spans="1:3">
      <c r="A9" t="s" s="4">
        <v>92</v>
      </c>
      <c r="B9" t="n" s="5">
        <v>1</v>
      </c>
      <c r="C9" t="n" s="5">
        <v>28</v>
      </c>
    </row>
    <row r="10" spans="1:3">
      <c r="A10" t="s" s="4">
        <v>93</v>
      </c>
      <c r="B10" t="n" s="5">
        <v>151</v>
      </c>
      <c r="C10" t="n" s="5">
        <v>185</v>
      </c>
    </row>
    <row r="11" spans="1:3">
      <c r="A11" t="s" s="3">
        <v>94</v>
      </c>
    </row>
    <row r="12" spans="1:3">
      <c r="A12" t="s" s="4">
        <v>95</v>
      </c>
      <c r="B12" t="n" s="5">
        <v>-4</v>
      </c>
      <c r="C12" t="n" s="5">
        <v>-4</v>
      </c>
    </row>
    <row r="13" spans="1:3">
      <c r="A13" t="s" s="4">
        <v>96</v>
      </c>
      <c r="C13" t="n" s="5">
        <v>-25</v>
      </c>
    </row>
    <row r="14" spans="1:3">
      <c r="A14" t="s" s="4">
        <v>97</v>
      </c>
      <c r="B14" t="n" s="5">
        <v>-264</v>
      </c>
    </row>
    <row r="15" spans="1:3">
      <c r="A15" t="s" s="4">
        <v>98</v>
      </c>
      <c r="B15" t="n" s="5">
        <v>-12</v>
      </c>
      <c r="C15" t="n" s="5">
        <v>-5</v>
      </c>
    </row>
    <row r="16" spans="1:3">
      <c r="A16" t="s" s="4">
        <v>99</v>
      </c>
      <c r="B16" t="n" s="5">
        <v>-1</v>
      </c>
      <c r="C16" t="n" s="5">
        <v>1</v>
      </c>
    </row>
    <row r="17" spans="1:3">
      <c r="A17" t="s" s="4">
        <v>100</v>
      </c>
      <c r="B17" t="n" s="5">
        <v>-258</v>
      </c>
      <c r="C17" t="n" s="5">
        <v>-18</v>
      </c>
    </row>
    <row r="18" spans="1:3">
      <c r="A18" t="s" s="3">
        <v>101</v>
      </c>
    </row>
    <row r="19" spans="1:3">
      <c r="A19" t="s" s="4">
        <v>102</v>
      </c>
      <c r="B19" t="n" s="5">
        <v>-110</v>
      </c>
      <c r="C19" t="n" s="5">
        <v>-103</v>
      </c>
    </row>
    <row r="20" spans="1:3">
      <c r="A20" t="s" s="4">
        <v>103</v>
      </c>
      <c r="B20" t="n" s="5">
        <v>-9</v>
      </c>
      <c r="C20" t="n" s="5">
        <v>-29</v>
      </c>
    </row>
    <row r="21" spans="1:3">
      <c r="A21" t="s" s="4">
        <v>104</v>
      </c>
      <c r="B21" t="n" s="5">
        <v>26</v>
      </c>
    </row>
    <row r="22" spans="1:3">
      <c r="A22" t="s" s="4">
        <v>105</v>
      </c>
      <c r="B22" t="n" s="5">
        <v>2</v>
      </c>
    </row>
    <row r="23" spans="1:3">
      <c r="A23" t="s" s="4">
        <v>106</v>
      </c>
      <c r="B23" t="n" s="5">
        <v>424</v>
      </c>
      <c r="C23" t="n" s="5">
        <v>15</v>
      </c>
    </row>
    <row r="24" spans="1:3">
      <c r="A24" t="s" s="4">
        <v>107</v>
      </c>
      <c r="B24" t="n" s="5">
        <v>-205</v>
      </c>
      <c r="C24" t="n" s="5">
        <v>-30</v>
      </c>
    </row>
    <row r="25" spans="1:3">
      <c r="A25" t="s" s="4">
        <v>108</v>
      </c>
      <c r="B25" t="n" s="5">
        <v>-3</v>
      </c>
    </row>
    <row r="26" spans="1:3">
      <c r="A26" t="s" s="4">
        <v>109</v>
      </c>
      <c r="B26" t="n" s="5">
        <v>125</v>
      </c>
      <c r="C26" t="n" s="5">
        <v>-147</v>
      </c>
    </row>
    <row r="27" spans="1:3">
      <c r="A27" t="s" s="4">
        <v>110</v>
      </c>
      <c r="B27" t="n" s="5">
        <v>18</v>
      </c>
      <c r="C27" t="n" s="5">
        <v>20</v>
      </c>
    </row>
    <row r="28" spans="1:3">
      <c r="A28" t="s" s="4">
        <v>111</v>
      </c>
      <c r="B28" t="n" s="5">
        <v>26</v>
      </c>
      <c r="C28" t="n" s="5">
        <v>25</v>
      </c>
    </row>
    <row r="29" spans="1:3">
      <c r="A29" t="s" s="4">
        <v>112</v>
      </c>
      <c r="B29" t="n" s="5">
        <v>44</v>
      </c>
    </row>
    <row r="30" spans="1:3">
      <c r="A30" t="s" s="4">
        <v>113</v>
      </c>
    </row>
    <row r="31" spans="1:3">
      <c r="A31" t="s" s="3">
        <v>94</v>
      </c>
    </row>
    <row r="32" spans="1:3">
      <c r="A32" t="s" s="4">
        <v>114</v>
      </c>
      <c r="B32" t="n" s="5">
        <v>13</v>
      </c>
      <c r="C32" t="n" s="5">
        <v>8</v>
      </c>
    </row>
    <row r="33" spans="1:3">
      <c r="A33" t="s" s="4">
        <v>115</v>
      </c>
    </row>
    <row r="34" spans="1:3">
      <c r="A34" t="s" s="3">
        <v>94</v>
      </c>
    </row>
    <row r="35" spans="1:3">
      <c r="A35" t="s" s="4">
        <v>114</v>
      </c>
      <c r="B35" t="n" s="7">
        <v>10</v>
      </c>
      <c r="C35" t="n" s="7">
        <v>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16</v>
      </c>
      <c r="B1" t="s" s="2">
        <v>2</v>
      </c>
      <c r="C1" t="s" s="2">
        <v>117</v>
      </c>
      <c r="D1" t="s" s="2">
        <v>26</v>
      </c>
    </row>
    <row r="2" spans="1:4">
      <c r="A2" t="s" s="4">
        <v>118</v>
      </c>
    </row>
    <row r="3" spans="1:4">
      <c r="A3" t="s" s="3">
        <v>119</v>
      </c>
    </row>
    <row r="4" spans="1:4">
      <c r="A4" t="s" s="4">
        <v>120</v>
      </c>
      <c r="B4" t="s" s="4">
        <v>121</v>
      </c>
      <c r="C4" t="s" s="4">
        <v>121</v>
      </c>
      <c r="D4" t="s" s="4">
        <v>12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4"/>
    <col customWidth="1" max="5" min="5" width="30"/>
    <col customWidth="1" max="6" min="6" width="43"/>
    <col customWidth="1" max="7" min="7" width="16"/>
    <col customWidth="1" max="8" min="8" width="37"/>
    <col customWidth="1" max="9" min="9" width="4"/>
    <col customWidth="1" max="10" min="10" width="26"/>
    <col customWidth="1" max="11" min="11" width="28"/>
    <col customWidth="1" max="12" min="12" width="15"/>
    <col customWidth="1" max="13" min="13" width="9"/>
  </cols>
  <sheetData>
    <row r="1" spans="1:13">
      <c r="A1" t="s" s="1">
        <v>122</v>
      </c>
      <c r="B1" t="s" s="2">
        <v>123</v>
      </c>
      <c r="C1" t="s" s="2">
        <v>124</v>
      </c>
      <c r="D1" t="s" s="2">
        <v>125</v>
      </c>
      <c r="E1" t="s" s="2">
        <v>126</v>
      </c>
      <c r="F1" t="s" s="2">
        <v>127</v>
      </c>
      <c r="G1" t="s" s="2">
        <v>128</v>
      </c>
      <c r="H1" t="s" s="2">
        <v>129</v>
      </c>
      <c r="J1" t="s" s="2">
        <v>79</v>
      </c>
      <c r="K1" t="s" s="2">
        <v>130</v>
      </c>
      <c r="L1" t="s" s="2">
        <v>131</v>
      </c>
      <c r="M1" t="s" s="2">
        <v>132</v>
      </c>
    </row>
    <row r="2" spans="1:13">
      <c r="A2" t="s" s="4">
        <v>133</v>
      </c>
      <c r="C2" t="n" s="7">
        <v>1325</v>
      </c>
      <c r="G2" t="n" s="7">
        <v>29</v>
      </c>
      <c r="H2" t="n" s="7">
        <v>-2</v>
      </c>
      <c r="J2" t="n" s="7">
        <v>234</v>
      </c>
      <c r="M2" t="n" s="7">
        <v>1586</v>
      </c>
    </row>
    <row r="3" spans="1:13">
      <c r="A3" t="s" s="4">
        <v>134</v>
      </c>
      <c r="C3" t="n" s="8">
        <v>63.6</v>
      </c>
    </row>
    <row r="4" spans="1:13">
      <c r="A4" t="s" s="3">
        <v>135</v>
      </c>
    </row>
    <row r="5" spans="1:13">
      <c r="A5" t="s" s="4">
        <v>34</v>
      </c>
      <c r="C5" t="n" s="7">
        <v>98</v>
      </c>
      <c r="G5" t="n" s="5">
        <v>3</v>
      </c>
      <c r="J5" t="n" s="5">
        <v>7</v>
      </c>
      <c r="M5" t="n" s="5">
        <v>108</v>
      </c>
    </row>
    <row r="6" spans="1:13">
      <c r="A6" t="s" s="4">
        <v>136</v>
      </c>
      <c r="H6" t="n" s="5">
        <v>-1</v>
      </c>
      <c r="M6" t="n" s="5">
        <v>-1</v>
      </c>
    </row>
    <row r="7" spans="1:13">
      <c r="A7" t="s" s="4">
        <v>137</v>
      </c>
      <c r="B7" t="n" s="7">
        <v>25</v>
      </c>
      <c r="D7" t="n" s="7">
        <v>95</v>
      </c>
      <c r="F7" t="n" s="7">
        <v>1</v>
      </c>
      <c r="K7" t="n" s="7">
        <v>26</v>
      </c>
      <c r="L7" t="n" s="7">
        <v>95</v>
      </c>
    </row>
    <row r="8" spans="1:13">
      <c r="A8" t="s" s="4">
        <v>138</v>
      </c>
      <c r="B8" t="n" s="8">
        <v>0.4</v>
      </c>
      <c r="D8" t="n" s="8">
        <v>1.9</v>
      </c>
    </row>
    <row r="9" spans="1:13">
      <c r="A9" t="s" s="4">
        <v>97</v>
      </c>
      <c r="C9" t="n" s="5">
        <v>-124</v>
      </c>
      <c r="G9" t="n" s="5">
        <v>-3</v>
      </c>
      <c r="J9" t="n" s="5">
        <v>-232</v>
      </c>
      <c r="M9" t="n" s="5">
        <v>-359</v>
      </c>
    </row>
    <row r="10" spans="1:13">
      <c r="A10" t="s" s="4">
        <v>139</v>
      </c>
      <c r="G10" t="n" s="5">
        <v>2</v>
      </c>
      <c r="M10" t="n" s="5">
        <v>2</v>
      </c>
    </row>
    <row r="11" spans="1:13">
      <c r="A11" t="s" s="4">
        <v>140</v>
      </c>
      <c r="C11" t="n" s="5">
        <v>-107</v>
      </c>
      <c r="G11" t="n" s="5">
        <v>-3</v>
      </c>
      <c r="J11" t="n" s="7">
        <v>-9</v>
      </c>
      <c r="M11" t="n" s="5">
        <v>-119</v>
      </c>
    </row>
    <row r="12" spans="1:13">
      <c r="A12" t="s" s="4">
        <v>141</v>
      </c>
      <c r="C12" t="n" s="7">
        <v>1217</v>
      </c>
      <c r="E12" t="n" s="7">
        <v>95</v>
      </c>
      <c r="G12" t="n" s="7">
        <v>29</v>
      </c>
      <c r="H12" t="n" s="7">
        <v>-3</v>
      </c>
      <c r="I12" t="s" s="4">
        <v>142</v>
      </c>
      <c r="M12" t="n" s="7">
        <v>1338</v>
      </c>
    </row>
    <row r="13" spans="1:13">
      <c r="A13" t="s" s="4">
        <v>143</v>
      </c>
      <c r="C13" t="n" s="5">
        <v>64</v>
      </c>
      <c r="E13" t="n" s="8">
        <v>1.9</v>
      </c>
    </row>
    <row r="14" spans="1:13">
      <c r="A14" t="n"/>
    </row>
    <row r="15" spans="1:13">
      <c r="A15" t="s" s="4">
        <v>142</v>
      </c>
      <c r="B15" t="s" s="4">
        <v>144</v>
      </c>
    </row>
  </sheetData>
  <mergeCells count="3">
    <mergeCell ref="H1:I1"/>
    <mergeCell ref="A14:M14"/>
    <mergeCell ref="B15:M1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t="s" s="1">
        <v>145</v>
      </c>
      <c r="B1" t="s" s="2">
        <v>1</v>
      </c>
    </row>
    <row r="2" spans="1:2">
      <c r="B2" t="s" s="2">
        <v>2</v>
      </c>
    </row>
    <row r="3" spans="1:2">
      <c r="A3" t="s" s="3">
        <v>146</v>
      </c>
    </row>
    <row r="4" spans="1:2">
      <c r="A4" t="s" s="4">
        <v>147</v>
      </c>
      <c r="B4" t="n" s="7">
        <v>1</v>
      </c>
    </row>
    <row r="5" spans="1:2">
      <c r="A5" t="s" s="4">
        <v>148</v>
      </c>
    </row>
    <row r="6" spans="1:2">
      <c r="A6" t="s" s="3">
        <v>149</v>
      </c>
    </row>
    <row r="7" spans="1:2">
      <c r="A7" t="s" s="4">
        <v>150</v>
      </c>
      <c r="B7" t="s"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STATEMENTS OF INCO</vt:lpstr>
      <vt:lpstr>CONSOLIDATED STATEMENTS OF COMP</vt:lpstr>
      <vt:lpstr>CONSOLIDATED BALANCE SHEETS</vt:lpstr>
      <vt:lpstr>CONSOLIDATED BALANCE SHEET (Par</vt:lpstr>
      <vt:lpstr>CONSOLIDATED STATEMENTS OF CASH</vt:lpstr>
      <vt:lpstr>CONSOLIDATED STATEMENTS OF CAS7</vt:lpstr>
      <vt:lpstr>CONSOLIDATED STATEMENT OF CHANG</vt:lpstr>
      <vt:lpstr>CONSOLIDATED STATEMENT OF CHAN9</vt:lpstr>
      <vt:lpstr>ORGANIZATION</vt:lpstr>
      <vt:lpstr>SIGNIFICANT ACCOUNTING POLICIES</vt:lpstr>
      <vt:lpstr>ACCOUNTING PRONOUNCEMENTS</vt:lpstr>
      <vt:lpstr>INVESTMENTS IN UNCONSOLIDATED A</vt:lpstr>
      <vt:lpstr>CREDIT FACILITIES, SHORT-TERM L</vt:lpstr>
      <vt:lpstr>GTN ACQUISITION</vt:lpstr>
      <vt:lpstr>PARTNERS' EQUITY</vt:lpstr>
      <vt:lpstr>NET INCOME PER COMMON UNIT</vt:lpstr>
      <vt:lpstr>CASH DISTRIBUTIONS</vt:lpstr>
      <vt:lpstr>CHANGE IN OPERATING WORKING CAP</vt:lpstr>
      <vt:lpstr>RELATED PARTY TRANSACTIONS</vt:lpstr>
      <vt:lpstr>FAIR VALUE MEASUREMENTS</vt:lpstr>
      <vt:lpstr>ACCOUNTS RECEIVABLE AND OTHER</vt:lpstr>
      <vt:lpstr>SUBSEQUENT EVENTS</vt:lpstr>
      <vt:lpstr>SIGNIFICANT ACCOUNTING POLICI24</vt:lpstr>
      <vt:lpstr>INVESTMENTS IN UNCONSOLIDATED25</vt:lpstr>
      <vt:lpstr>CREDIT FACILITIES, SHORT-TERM26</vt:lpstr>
      <vt:lpstr>GTN ACQUISITION (Tables)</vt:lpstr>
      <vt:lpstr>NET INCOME PER COMMON UNIT (Tab</vt:lpstr>
      <vt:lpstr>CHANGE IN OPERATING WORKING C29</vt:lpstr>
      <vt:lpstr>RELATED PARTY TRANSACTIONS (Tab</vt:lpstr>
      <vt:lpstr>FAIR VALUE MEASUREMENTS (Tables</vt:lpstr>
      <vt:lpstr>ACCOUNTS RECEIVABLE AND OTHER (</vt:lpstr>
      <vt:lpstr>INVESTMENTS IN UNCONSOLIDATED33</vt:lpstr>
      <vt:lpstr>CREDIT FACILITIES, SHORT-TERM34</vt:lpstr>
      <vt:lpstr>CREDIT FACILITIES, SHORT-TERM35</vt:lpstr>
      <vt:lpstr>GTN ACQUISITION (Details)</vt:lpstr>
      <vt:lpstr>GTN ACQUISITION (Details 2)</vt:lpstr>
      <vt:lpstr>GTN ACQUISITION (Details 3)</vt:lpstr>
      <vt:lpstr>PARTNERS' EQUITY (Details)</vt:lpstr>
      <vt:lpstr>PARTNERS' EQUITY (Details 2)</vt:lpstr>
      <vt:lpstr>NET INCOME PER COMMON UNIT (Det</vt:lpstr>
      <vt:lpstr>NET INCOME PER COMMON UNIT (D42</vt:lpstr>
      <vt:lpstr>NET INCOME PER COMMON UNIT (D43</vt:lpstr>
      <vt:lpstr>CASH DISTRIBUTIONS (Details)</vt:lpstr>
      <vt:lpstr>CHANGE IN OPERATING WORKING C45</vt:lpstr>
      <vt:lpstr>CHANGE IN OPERATING WORKING C46</vt:lpstr>
      <vt:lpstr>RELATED PARTY TRANSACTIONS (Det</vt:lpstr>
      <vt:lpstr>FAIR VALUE MEASUREMENTS (Detail</vt:lpstr>
      <vt:lpstr>FAIR VALUE MEASUREMENTS (Deta49</vt:lpstr>
      <vt:lpstr>ACCOUNTS RECEIVABLE AND OTHER5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2:12:21Z</dcterms:created>
  <dcterms:modified xmlns:dcterms="http://purl.org/dc/terms/" xmlns:xsi="http://www.w3.org/2001/XMLSchema-instance" xsi:type="dcterms:W3CDTF">2015-08-07T12:12:21Z</dcterms:modified>
  <dc:title xmlns:dc="http://purl.org/dc/elements/1.1/">Untitled</dc:title>
  <dc:description xmlns:dc="http://purl.org/dc/elements/1.1/"/>
  <dc:subject xmlns:dc="http://purl.org/dc/elements/1.1/"/>
  <cp:keywords/>
  <cp:category/>
</cp:coreProperties>
</file>